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Accounting Policies"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Stock-Based Compensation Expens" sheetId="17" state="visible" r:id="rId17"/>
    <sheet xmlns:r="http://schemas.openxmlformats.org/officeDocument/2006/relationships" name="Stockholders Equity (Defici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Summary of Accounting Policies " sheetId="23" state="visible" r:id="rId23"/>
    <sheet xmlns:r="http://schemas.openxmlformats.org/officeDocument/2006/relationships" name="Organization and Basis of Pre_2" sheetId="24" state="visible" r:id="rId24"/>
    <sheet xmlns:r="http://schemas.openxmlformats.org/officeDocument/2006/relationships" name="Summary of Accounting Policie_2" sheetId="25" state="visible" r:id="rId25"/>
    <sheet xmlns:r="http://schemas.openxmlformats.org/officeDocument/2006/relationships" name="Short-Term Investment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Stockholders Equity (Deficit) (" sheetId="31" state="visible" r:id="rId31"/>
    <sheet xmlns:r="http://schemas.openxmlformats.org/officeDocument/2006/relationships" name="Stock-Based Compensation Expe_2"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Organization and Basis of Pre_3" sheetId="35" state="visible" r:id="rId35"/>
    <sheet xmlns:r="http://schemas.openxmlformats.org/officeDocument/2006/relationships" name="Organization and Basis of Pre_4" sheetId="36" state="visible" r:id="rId36"/>
    <sheet xmlns:r="http://schemas.openxmlformats.org/officeDocument/2006/relationships" name="Summary of Accounting Policie_3" sheetId="37" state="visible" r:id="rId37"/>
    <sheet xmlns:r="http://schemas.openxmlformats.org/officeDocument/2006/relationships" name="Summary of Accounting Policie_4" sheetId="38" state="visible" r:id="rId38"/>
    <sheet xmlns:r="http://schemas.openxmlformats.org/officeDocument/2006/relationships" name="Summary of Accounting Policie_5" sheetId="39" state="visible" r:id="rId39"/>
    <sheet xmlns:r="http://schemas.openxmlformats.org/officeDocument/2006/relationships" name="Summary of Accounting Policie_6" sheetId="40" state="visible" r:id="rId40"/>
    <sheet xmlns:r="http://schemas.openxmlformats.org/officeDocument/2006/relationships" name="Summary of Accounting Policie_7" sheetId="41" state="visible" r:id="rId41"/>
    <sheet xmlns:r="http://schemas.openxmlformats.org/officeDocument/2006/relationships" name="Short-Term Investments - Schedu" sheetId="42" state="visible" r:id="rId42"/>
    <sheet xmlns:r="http://schemas.openxmlformats.org/officeDocument/2006/relationships" name="Short-Term Investments - Additi" sheetId="43" state="visible" r:id="rId43"/>
    <sheet xmlns:r="http://schemas.openxmlformats.org/officeDocument/2006/relationships" name="Inventories - Schedule of Inven" sheetId="44" state="visible" r:id="rId44"/>
    <sheet xmlns:r="http://schemas.openxmlformats.org/officeDocument/2006/relationships" name="Inventories - Additional Inform" sheetId="45" state="visible" r:id="rId45"/>
    <sheet xmlns:r="http://schemas.openxmlformats.org/officeDocument/2006/relationships" name="Property and Equipment - Schedu" sheetId="46" state="visible" r:id="rId46"/>
    <sheet xmlns:r="http://schemas.openxmlformats.org/officeDocument/2006/relationships" name="Property and Equipment - Additi" sheetId="47" state="visible" r:id="rId47"/>
    <sheet xmlns:r="http://schemas.openxmlformats.org/officeDocument/2006/relationships" name="Fair Value Measurements - Sched" sheetId="48" state="visible" r:id="rId48"/>
    <sheet xmlns:r="http://schemas.openxmlformats.org/officeDocument/2006/relationships" name="Accrued Expenses and Other Cu_3" sheetId="49" state="visible" r:id="rId49"/>
    <sheet xmlns:r="http://schemas.openxmlformats.org/officeDocument/2006/relationships" name="Term Loan - Additional Informat" sheetId="50" state="visible" r:id="rId50"/>
    <sheet xmlns:r="http://schemas.openxmlformats.org/officeDocument/2006/relationships" name="Common Stock Warrant Liability " sheetId="51" state="visible" r:id="rId51"/>
    <sheet xmlns:r="http://schemas.openxmlformats.org/officeDocument/2006/relationships" name="Common Stock Warrant Liabilit_2" sheetId="52" state="visible" r:id="rId52"/>
    <sheet xmlns:r="http://schemas.openxmlformats.org/officeDocument/2006/relationships" name="Stockholders Equity (Deficit) -"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Convertible Preferred Stock War" sheetId="56" state="visible" r:id="rId56"/>
    <sheet xmlns:r="http://schemas.openxmlformats.org/officeDocument/2006/relationships" name="Stock-Based Compensation Expe_3" sheetId="57" state="visible" r:id="rId57"/>
    <sheet xmlns:r="http://schemas.openxmlformats.org/officeDocument/2006/relationships" name="Stock-Based Compensation Expe_4" sheetId="58" state="visible" r:id="rId58"/>
    <sheet xmlns:r="http://schemas.openxmlformats.org/officeDocument/2006/relationships" name="Stock-Based Compensation Expe_5" sheetId="59" state="visible" r:id="rId59"/>
    <sheet xmlns:r="http://schemas.openxmlformats.org/officeDocument/2006/relationships" name="Stock-Based Compensation Expe_6" sheetId="60" state="visible" r:id="rId60"/>
    <sheet xmlns:r="http://schemas.openxmlformats.org/officeDocument/2006/relationships" name="Stock-Based Compensation Expe_7" sheetId="61" state="visible" r:id="rId61"/>
    <sheet xmlns:r="http://schemas.openxmlformats.org/officeDocument/2006/relationships" name="Income Taxes - Schedule of Inco" sheetId="62" state="visible" r:id="rId62"/>
    <sheet xmlns:r="http://schemas.openxmlformats.org/officeDocument/2006/relationships" name="Income Taxes - Schedule of Comp" sheetId="63" state="visible" r:id="rId63"/>
    <sheet xmlns:r="http://schemas.openxmlformats.org/officeDocument/2006/relationships" name="Income Tax - Schedule of Deferr" sheetId="64" state="visible" r:id="rId64"/>
    <sheet xmlns:r="http://schemas.openxmlformats.org/officeDocument/2006/relationships" name="Income Taxes - Schedule of Effe" sheetId="65" state="visible" r:id="rId65"/>
    <sheet xmlns:r="http://schemas.openxmlformats.org/officeDocument/2006/relationships" name="Income Taxes - Additional Infor" sheetId="66" state="visible" r:id="rId66"/>
    <sheet xmlns:r="http://schemas.openxmlformats.org/officeDocument/2006/relationships" name="Income Taxes - Schedule of Unre" sheetId="67" state="visible" r:id="rId67"/>
    <sheet xmlns:r="http://schemas.openxmlformats.org/officeDocument/2006/relationships" name="Leases - Additional Information" sheetId="68" state="visible" r:id="rId68"/>
    <sheet xmlns:r="http://schemas.openxmlformats.org/officeDocument/2006/relationships" name="Leases - Summary Of Lease Balan" sheetId="69" state="visible" r:id="rId69"/>
    <sheet xmlns:r="http://schemas.openxmlformats.org/officeDocument/2006/relationships" name="Leases - Schedule of Components" sheetId="70" state="visible" r:id="rId70"/>
    <sheet xmlns:r="http://schemas.openxmlformats.org/officeDocument/2006/relationships" name="Leases - Schedule of Maturities" sheetId="71" state="visible" r:id="rId71"/>
    <sheet xmlns:r="http://schemas.openxmlformats.org/officeDocument/2006/relationships" name="Leases - Summary of Weighted Av" sheetId="72" state="visible" r:id="rId72"/>
    <sheet xmlns:r="http://schemas.openxmlformats.org/officeDocument/2006/relationships" name="Commitments and Contingencies -" sheetId="73" state="visible" r:id="rId73"/>
    <sheet xmlns:r="http://schemas.openxmlformats.org/officeDocument/2006/relationships" name="Employee benefit plan - Additio"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RxSight, Inc.</t>
        </is>
      </c>
      <c r="C9" s="4" t="inlineStr">
        <is>
          <t xml:space="preserve"> </t>
        </is>
      </c>
      <c r="D9" s="4" t="inlineStr">
        <is>
          <t xml:space="preserve"> </t>
        </is>
      </c>
    </row>
    <row r="10">
      <c r="A10" s="4" t="inlineStr">
        <is>
          <t>Entity Central Index Key</t>
        </is>
      </c>
      <c r="B10" s="4" t="inlineStr">
        <is>
          <t>0001111485</t>
        </is>
      </c>
      <c r="C10" s="4" t="inlineStr">
        <is>
          <t xml:space="preserve"> </t>
        </is>
      </c>
      <c r="D10" s="4" t="inlineStr">
        <is>
          <t xml:space="preserve"> </t>
        </is>
      </c>
    </row>
    <row r="11">
      <c r="A11" s="4" t="inlineStr">
        <is>
          <t>Entity Tax Identification Number</t>
        </is>
      </c>
      <c r="B11" s="4" t="inlineStr">
        <is>
          <t>94-326880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 xml:space="preserve">Yes </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File Number</t>
        </is>
      </c>
      <c r="B17" s="4" t="inlineStr">
        <is>
          <t>001-40690</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Address, Address Line One</t>
        </is>
      </c>
      <c r="B23" s="4" t="inlineStr">
        <is>
          <t>100 Columbia</t>
        </is>
      </c>
      <c r="C23" s="4" t="inlineStr">
        <is>
          <t xml:space="preserve"> </t>
        </is>
      </c>
      <c r="D23" s="4" t="inlineStr">
        <is>
          <t xml:space="preserve"> </t>
        </is>
      </c>
    </row>
    <row r="24">
      <c r="A24" s="4" t="inlineStr">
        <is>
          <t>Entity Address, City or Town</t>
        </is>
      </c>
      <c r="B24" s="4" t="inlineStr">
        <is>
          <t>Aliso Viejo</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2656</t>
        </is>
      </c>
      <c r="C26" s="4" t="inlineStr">
        <is>
          <t xml:space="preserve"> </t>
        </is>
      </c>
      <c r="D26" s="4" t="inlineStr">
        <is>
          <t xml:space="preserve"> </t>
        </is>
      </c>
    </row>
    <row r="27">
      <c r="A27" s="4" t="inlineStr">
        <is>
          <t>City Area Code</t>
        </is>
      </c>
      <c r="B27" s="4" t="inlineStr">
        <is>
          <t>(949)</t>
        </is>
      </c>
      <c r="C27" s="4" t="inlineStr">
        <is>
          <t xml:space="preserve"> </t>
        </is>
      </c>
      <c r="D27" s="4" t="inlineStr">
        <is>
          <t xml:space="preserve"> </t>
        </is>
      </c>
    </row>
    <row r="28">
      <c r="A28" s="4" t="inlineStr">
        <is>
          <t>Local Phone Number</t>
        </is>
      </c>
      <c r="B28" s="4" t="inlineStr">
        <is>
          <t>521-7830</t>
        </is>
      </c>
      <c r="C28" s="4" t="inlineStr">
        <is>
          <t xml:space="preserve"> </t>
        </is>
      </c>
      <c r="D28" s="4" t="inlineStr">
        <is>
          <t xml:space="preserve"> </t>
        </is>
      </c>
    </row>
    <row r="29">
      <c r="A29" s="4" t="inlineStr">
        <is>
          <t>Trading Symbol</t>
        </is>
      </c>
      <c r="B29" s="4" t="inlineStr">
        <is>
          <t>RXST</t>
        </is>
      </c>
      <c r="C29" s="4" t="inlineStr">
        <is>
          <t xml:space="preserve"> </t>
        </is>
      </c>
      <c r="D29" s="4" t="inlineStr">
        <is>
          <t xml:space="preserve"> </t>
        </is>
      </c>
    </row>
    <row r="30">
      <c r="A30" s="4" t="inlineStr">
        <is>
          <t>Title of 12(b) Security</t>
        </is>
      </c>
      <c r="B30" s="4" t="inlineStr">
        <is>
          <t>Common stock, $0.001 par value per share</t>
        </is>
      </c>
      <c r="C30" s="4" t="inlineStr">
        <is>
          <t xml:space="preserve"> </t>
        </is>
      </c>
      <c r="D30" s="4" t="inlineStr">
        <is>
          <t xml:space="preserve"> </t>
        </is>
      </c>
    </row>
    <row r="31">
      <c r="A31" s="4" t="inlineStr">
        <is>
          <t>Security Exchange Name</t>
        </is>
      </c>
      <c r="B31" s="4" t="inlineStr">
        <is>
          <t>NASDAQ</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Irvine, California</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Entity Public Float</t>
        </is>
      </c>
      <c r="B39" s="4" t="inlineStr">
        <is>
          <t xml:space="preserve"> </t>
        </is>
      </c>
      <c r="C39" s="4" t="inlineStr">
        <is>
          <t xml:space="preserve"> </t>
        </is>
      </c>
      <c r="D39" s="5" t="n">
        <v>2.3</v>
      </c>
    </row>
    <row r="40">
      <c r="A40" s="4" t="inlineStr">
        <is>
          <t>Entity Common Stock, Shares Outstanding</t>
        </is>
      </c>
      <c r="B40" s="4" t="inlineStr">
        <is>
          <t xml:space="preserve"> </t>
        </is>
      </c>
      <c r="C40" s="6" t="n">
        <v>40490542</v>
      </c>
      <c r="D40" s="4" t="inlineStr">
        <is>
          <t xml:space="preserve"> </t>
        </is>
      </c>
    </row>
    <row r="41">
      <c r="A41" s="4" t="inlineStr">
        <is>
          <t>Documents Incorporated by Reference [Text Block]</t>
        </is>
      </c>
      <c r="B41" s="4" t="inlineStr">
        <is>
          <t>Portions of the registrant’s definitive Proxy Statement to be filed with the Securities and Exchange Commission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 Except with respect to information specifically incorporated by reference, the Proxy Statement is not deemed to be filed as part of this Annual Report on Form 10-K.</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RxSight, Inc. (the Company) as of December 31, 2024 and 2023, the related consolidated statements of operations and comprehensive loss,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5, 2025 expressed an unqualified opinion thereon. Basis for Opinion These financial statements are the responsibility of the Company's management. Our responsibility is to express an opinion on the Company’s financial statements based on our audits. We are a public accounting firm registered with the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Description of Business RxSight ® , Inc. (the “Company”) is a Delaware corporation headquartered in Aliso Viejo, California with one wholly owned subsidiary located in Amsterdam, Netherlands (“RxSight, B.V.”). RxSight, B.V. has a registered branch in the United Kingdom and a wholly owned subsidiary located in Germany (“RxSight GmbH”). The Company is engaged in the research and development, manufacture and sale of light adjustable intraocular lenses used in cataract surgery along with capital equipment used with the lenses. The Company’s products, which include the light adjustable lens (“LAL”) and a specially designed machine for delivering light to the eye, the Light Delivery Device (“LDD  ”), are approved by the United States (“U.S.”) Food and Drug Administration (“FDA”) primarily for sale in the U.S. and have regulatory approval in the U.S., Europe, Canada, Mexico and Korea. The Company began marketing its products in 2019. The LAL is a premium intraocular lens (“IOL”) which is partially reimbursable under Medicare. The Company competes with other IOLs in the premium market. Basis of Presentation and Principles of Consolidation The accompanying consolidated financial statements have been prepared in accordance with accounting principles generally accepted in the United States of America (“GAAP”) and include the accounts of RxSight, Inc. and its wholly-owned subsidiaries, RxSight, B.V., and RxSight GmbH. The Company translates the financial statements of its foreign subsidiaries using end-of-period exchange rates for assets and liabilities and average exchange rates during each reporting period for results of operations. All significant inter-company balances and transactions have been eliminated in consolidation. Operating Segments The Company determined that it operates and manages its business (including its non-U.S. subsidiaries) in one reportable segment: the research and development, manufacture and sale of light adjustable lenses and related capital equip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Asset information provided to the CODM is consistent with those reported on the Consolidated Balance Sheets and are primarily attributable to the United States. The key measure of segment profit and loss that the CODM uses to allocate resources and assess performance is the Company’s consolidated net loss. The table below shows a reconciliation of the Company’s net loss, including the significant expense categories regularly provided to and reviewed by the CODM, as computed under U.S. GAAP to the Company’s total consolidated net loss in the Consolidated Statements of Operations:
Year Ended December 31,
2024 2023 2022
Sales $ 139,927 $ 89,077 $ 49,005
Cost of sales 40,984 35,312 27,677
Gross profit 98,943 53,765 21,328
Operating expenses:
Commercial 72,818 53,428 40,953
General and administrative 28,616 21,371 17,712
Research and development 27,340 21,502 19,428
Clinical and regulatory 7,027 7,549 6,553
Total operating expenses 135,801 103,850 84,646
Loss from operations ( 36,858 ) ( 50,085 ) ( 63,318 )
Other income (expense), net:
Interest expense ( 21 ) ( 3,308 ) ( 4,946 )
Interest and other income 9,474 6,574 1,517
Loss on extinguishment of term loan — ( 1,769 ) —
Loss before income taxes ( 27,405 ) ( 48,588 ) ( 66,747 )
Income tax expense 50 20 9
Net loss $ ( 27,455 ) $ ( 48,608 ) $ ( 66,756 ) Liquidity Public Offerings On May 8, 2024, the Company entered into an underwriting agreement with BofA Securities, Inc., in which the Company agreed to issue and sell 1,785,714 shares of the Company's common stock in a public offering, pursuant to the 2024 Shelf Registration Statement (as defined below). The shares of common stock were sold at a price to the public of $ 56.00 per share. Under the terms of the underwriting agreement, the Company also granted the underwriters an option exercisable for 30 days from the date of the underwriting agreement to purchase up to an additional 267,857 shares of common stock on the same terms and conditions. The underwriters' option was exercised in full on May 10, 2024 and the public offering (inclusive of the underwriters' option shares) closed on May 13, 2024. The Company received net proceeds of $ 107.5 million from the public offering, after deducting underwriters' discounts and commissions of $ 6.9 million and other offering expenses of $ 0.6 million. On February 7, 2023, the Company entered into an underwriting agreement with BofA Securities, Inc., in which the Company agreed to issue and sell 4,000,000 shares of the Company's common stock in a public offering, pursuant to the 2022 Shelf Registration Statement (as defined below). The shares of common stock were sold at a price to the public of $ 12.50 per share. Under the terms of the underwriting agreement, the Company also granted the underwriters an option exercisable for 30 days from the date of the underwriting agreement to purchase up to an additional 600,000 shares of common stock on the same terms and conditions. The underwriters' option was exercised in full on February 10, 2023 and closed on February 14, 2023. The Company received net proceeds of approximately $ 53.6 million from the public offering, after deducting underwriters' discounts and commissions of $ 3.5 million and offering expenses of $ 0.5 million. 2024 Shelf Registration Statement On May 8, 2024, the Company filed with the U.S. Securities and Exchange Commission (“SEC”) an automatic shelf registration statement on Form S-3 (the “2024 Shelf Registration Statement”), which became effective upon filing. The 2024 Shelf Registration Statement is effective for three years and permits the Company to sell, from time to time, an unspecified number of common stock, preferred stock, debt securities, warrants, and/or units. 2022 Shelf Registration Statement On August 8, 2022, the Company filed with the SEC a $ 200.0 million shelf registration statement on Form S-3 (the “2022 Shelf Registration Statement”), which became effective on August 12, 2022. The 2022 Shelf Registration Statement is effective for three years and permits the Company to sell, from time to time, up to $ 200.0 million in aggregate value of common stock, preferred stock, debt securities, warrants, and/or units. At the time of filing the 2022 Shelf Registration Statement, the Company also filed a prospectus supplement to sell up to an aggregate value of $ 50.0 million dollars of common stock through an “at-the-market” (“ATM”) offering. Through the ATM offering, a total of 2,617,964 shares of the Company's common stock, for total net proceeds of $ 47.5 million, were issued and sold, which completed the entire $ 50.0 million authorized under the ATM offering. As of December 31, 2024 and 2023 the Company has cash, cash equivalents and short-term investments of $ 237.2 million and $ 127.2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years ended December 31, 2024, 2023 and 2022, the Company incurred losses from operations of $ 36.9 million, $ 50.1 million and $ 63.3 million, respectively. Based on the Company’s anticipated sales growth in relation to the anticipated costs associated with, among other things, its continuing research and development activities and the expansion of its sales and marketing activities, the Company expects to continue to incur net operating losses into the near future. Successful transition to attaining profitable operations is dependent upon gaining market acceptance of the Company’s products and achieving a level of revenues adequate to support the Company’s cost structure. The accompanying consolidated financial statements have been prepared assuming the Company will continue as a going concern. The Company believes that existing cash resources will be sufficient to meet projected operating requirements for at least 12 months from the date of issuance of the accompanying consolidated financial statements. The Company plans to continue to fund its losses from operations using its cash, cash equivalents and short-term investments as of December 31, 2024 and meet its future capital funding needs, as needed, through equity or debt financings, other third-party funding, collaborations, strategic alliances and licensing arrangements or a combination of these.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 xml:space="preserve">Note 2 – Summary of Accounting Policies Use of Estimates The preparation of consolidated financial statements in conformity with GAAP requires management to make informed estimates, judgments and assumptions that affect the reported amounts in the consolidated financial statements and disclosures in the accompanying notes as of the date of the accompanying consolidated financial statements. On an on-going basis, management evaluates the most critical estimates and assumptions for continued reasonableness. These estimates and assumptions involve judgments with respect to numerous factors that are difficult to predict. Actual results may differ materially from the estimates used in the preparation of the accompanying consolidated financial statements under different assumptions or conditions. The Company’s consolidated financial statements as of and for the year ended December 31, 2024 , 2023 and 2022, reflect the Company’s estimates of the impact of the macroeconomic environment, including the impact of inflation,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Cash equivalents are recorded at face value or cost, which approximates fair market value. 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solidated balance sheets. Realized gains and losses are included as other income (expense) in the accompanying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unrealized gains of $ 190,000 and $ 10,000 , respectively related to short-term investments as of December 31, 2024 and 2023, respectively. At each reporting date, the Company performs an evaluation of impairment to determine if any unrealized losses are the result of credit losses. The Company did no t record an allowance for credit losses for these investments as of December 31, 2024, 2023 and 2022 , respectively. For additional information see Note 3 – Short-Term Investments. Restricted Cash Restricted cash consists of cash held as security for corporate credit cards at the Company’s bank. Restricted cash increased $ 39,000 during the year ended December 31, 2024 to $ 750,000 as required for these operating activities. The following table provides a reconciliation of cash and cash equivalents and restricted cash reported within the consolidated balance sheets to the amount reported in the Consolidated Statement of Cash Flows for the years ended December 31, 2024, and 2023 (in thousands):
Year Ended December 31,
2024 2023
Cash and cash equivalents $ 16,706 $ 9,692
Restricted cash 750 711
Cash, cash equivalents and restricted cash in the consolidated statements of cash flows $ 17,456 $ 10,403 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Accounts Receivable Accounts receivable pertain to contracts with customers who are granted credit by the Company in the ordinary course of business and are presented net of allowances for credit losses. The Company has a diverse customer base and as of December 31, 2024 and 2023 , the Company did not have any customers who individually accounted for greater than 10 % of accounts receivable. The Company maintains an allowance for credit losses resulting from the inability of its customers, including ambulatory surgery centers, to make required payments. The allowance for credit losses is calculated quarterly and is developed using an aging of receivables where receivables are segregated into various categories based upon due date, and a historical loss percentage is applied to each category that is adjusted for current receivable composition, counterparty and specific risk and prevailing economic condition and supportable forecasted economic conditions. If a receivable is deemed uncollectible after collection efforts have been exhausted, it is written off against the allowance for credit losses. The Company closely monitors the credit quality of its customers and has yet to experience a write-off of a receivable or uncollected receivable. After evaluation of the collectability of accounts receivable, the Company did no t record any significant allowance for credit losses as of December 31, 2024, 2023 and 2022 , respectively. The Company does not generally require collateral or other security on receivables. Fair Value of Financial Instruments The Company uses fair value measurements to record fair value adjustments to certain assets and liabilities and to determine fair value disclosures.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ompany’s financial instruments consist principally of cash, cash equivalents, short-term investments, accounts receivable, accounts payable and operating lease liabilities.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t December 31, 2024 and 2023 approximated their carrying values, based on the borrowing rates that were available for loans with similar terms as of such date. 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 Long-Lived Assets Property and equipment and leasehold improvements are recorded at cost, net of accumulated depreciation and amortization. Property and equipment are depreciated over the estimated useful lives of the related assets, generally three to five years , using a straight-line method. Leasehold improvements are amortized on the straight-line method over the shorter of the lease term or their estimated economic lives. Repairs and maintenance costs are charged directly to operations as incurred, while renewals and betterments are capitalized. All long-lived assets are reviewed for impairment whenever circumstances such as events or changes in the business indicate that an asset or asset group’s carrying value may not be recoverable based on undiscounted future operating cash flows to be derived from their use. Factors that are considered important that could trigger an impairment review include a current period operating or cash flow loss or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Fair value is determined primarily using the discounted cash flows expected to be generated from the use of assets. Significant management judgment is required in the forecast of future operating results that are used in the preparation of expected cash flows. 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lease commencement date. The difference between rent expense and rent paid is accounted for as a component of operating lease right-of-use assets on the accompanying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solidated balance sheets.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is calculated by dividing net loss by the weighted-average number of shares of common stock and potential dilutive securities outstanding during the period. The following outstanding potentially dilutive securities were excluded from the calculation of diluted net loss per share attributable to common stockholders because their impact under the treasury stock method was anti-dilutive for the periods presented:
Year Ended December 31,
2024 2023 2022
Stock options issued and outstanding under the Calhoun Vision, Inc. 2006 Stock Plan, Calhoun Vision, Inc. 2015 Equity Incentive Plan and the 2021 Equity Incentive Plan 5,437,829 6,860,328 1,926,226
Restricted stock units issued under the 2021 Equity Incentive Plan 633,228 685,029 543,538
Stock issuable in offering period under the 2021 Employee Stock Purchase Plan 97,958 98,189 48,594 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Canada Europe and Asia.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i) LDD capital asset and related components, (ii) training and (iii)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generally held at customer sites on consignment. The single performance obligation is satisfied, and revenue from sales is recognized for LALs upon customer notification that the LALs have been implanted in a patient. For the years ended December 31, 2024, 2023 and 2022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Revenue for service agreements is recognized ratably over the term of each contract. Revenue from contracts with customers consisted of the following (in thousands):
Year Ended December 31,
2024 2023 2022
LDD (including training) $ 39,704 $ 32,091 $ 22,515
LAL 96,497 54,092 24,965
Service warranty, service contracts, and accessories 3,726 2,894 1,525
$ 139,927 $ 89,077 $ 49,005 For the years ended December 31, 2024, 2023 and 2022 , the Company did not have any customers who individually accounted for greater than 10 % of revenue. For the years ended December 31, 2024, 2023 and 2022, contract liabilities from sales activity recorded as liabilities on the Company's consolidated balance sheets consisted of the following (in thousands):
Year Ended December 31,
2024 2023 2022
Balance at beginning of period $ 1,888 $ 1,187 $ 540
Additions during the period 4,742 3,422 2,052
Revenue recognized during the period ( 3,636 ) ( 2,721 ) ( 1,405 )
Balance at end of period $ 2,994 $ 1,888 $ 1,187 Cost of Sales Cost of sales consists of materials, labor and manufacturing overhead incurred to produce the Company’s products as well as the cost of shipping and handling. Overhead costs include the cost of quality assurance, material procurement, inventory control, facilities, equipment and operations supervision and management, including stock-based compensation. Cost of sales also includes depreciation expense for production equipment and certain direct costs such as royalty and license fee expenses. Selling, general and administrative expenses Selling, general and administrative (“SG&amp;A”), expenses consist primarily of personnel-related expenses, including wages, incentive bonuses, stock-based compensation and benefits related to administrative, selling and marketing functions, education programs for doctors, commercial operations and analytics, finance, information technology and human resource functions. Other SG&amp;A expenses include sales commissions, travel expenses, promotional activities, marketing initiatives, market research and analysis, conferences and trade shows, training for doctors, professional services fees such as legal, patent registration costs, accounting, audit fees, (including costs for compliance with Section 404(b) of the Sarbanes-Oxley Act), tax fees, board of directors’ expenses, insurance costs, general corporate expenses and facilities-related expenses. Research and Development Expenses Research and development expenses are expensed as incurred. Research and development expenses consist of upfront fees and milestones paid to collaborators and expenses incurred in performing research and development activities for new products and technology. The expenses include personnel-related costs, including compensation and benefits and stock-based compensation, consultants hired to perform research projects, costs incurred at clinical trial sites, regulatory and manufacturing engineering costs related to FDA premarket approval submission preparation, various laboratory and research supplies, write-off of pre-approved inventory utilized for clinical trial and research purposes, costs incurred in the development of manufacturing processes in excess of capitalizable value, fees paid to contract research organizations and direct FDA related costs. The Company also accrued the costs of ongoing clinical trials associated with programs that have been terminated or discontinued for which there is no future economic benefit at the time the decision is made to terminate or discontinue the program. Stock-Based Compensation The Company has three equity incentive compensation plans: the Calhoun Vision, Inc. 2006 Stock Plan (“2006 Plan”); the Calhoun Vision, Inc. 2015 Equity Incentive Plan (“2015 Plan”); and the 2021 Equity Incentive Plan (“2021 Plan”), which are collectively referred to as the “Equity Plans.” The Company also has an employee stock purchase plan, the 2021 Employee Stock Purchase Plan (“2021 ESPP”). The Company recognizes compensation expense for equity-based awards on the date of grant to employees, board of directors and consultants based on the estimated grant date fair value of the award's equity-based payments including stock options, restricted stock units and employee stock plan purchases. The fair value of the option awards are estimated using the Black-Scholes option-pricing model and recognized as an expense in the consolidated statements of operations and comprehensive loss over the requisite service period, which is generally four years. The Company amortizes the stock-based compensation for equity awards with service conditions on a straight-line basis over the vesting period of the awards. Forfeitures of unvested stock option awards are recognized as reductions of expense as they occur. The Black-Scholes option-pricing model requires the use of assumptions about a number of variables, such as the fair market value of the Company’s common stock, expected volatility, expected term, risk-free interest rate, and dividend yield as discussed below: Fair market value —The fair value of common stock is determined by using the closing price per share of common stock as reported on the Nasdaq Global Market. Expected volatility —Effective January 1, 2024, the Company based the expected volatility on the historic volatility of its common stock. During the years ended December 31, 2023 and 2022, the expected volatility was estimated based on the average historical volatilities for comparable publicly traded medical device companies over a period equal to the expected term of the stock option grants. Comparable companies were chosen based on their similar size, stage in the life cycle and area of specialty.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Risk-free interest rate —The risk-free interest rate used is based on the published U.S. Department of Treasury interest rates in effect at the time of stock option grant for zero coupon U.S. Treasury notes with maturities approximating each grant’s expected term. Dividend yield—The Company has never paid dividends on its common stock and has no plans to pay dividends on its common stock. Therefore, the Company used an expected dividend yield of zero.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the Consolidated Statements of Operations and Comprehensive Loss in the period that includes the enactment date.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recognized a valuation allowance on deferred tax assets as of December 31, 2024 and 2023 after evaluating that it is more likely than not that deferred tax assets will not be realized as of those dates. The Company evaluates the accounting for uncertainty in income tax recognized in the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Note 3 – Short-Term Investments Short-term investments, principally U.S. Treasury bills, are available-for-sale and consisted of the following (in thousands):
As of December 31, 2024
Amortized Cost Unrealized Gain, Net Estimated Fair Value
U.S. Treasury securities $ 220,327 $ 190 $ 220,517
As of December 31, 2023
Amortized Cost Unrealized Gain, Net Estimated Fair Value
U.S. Treasury securities $ 117,480 $ 10 $ 117,490 All available-for-sale securities held as of December 31, 2024 and 2023 had a maturity of less than one year . The Company has classified all marketable securities, regardless of maturity, as short-term investments based upon the Company’s ability and intent to use any and all of those marketable securities to satisfy the Company’s liquidity requirement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expense in the consolidated statements of operations through an allowance for credit losses. Unrealized gains and losses that are not credit-related are included in accumulated other comprehensive loss. Unrealized losses on available-for-sale debt securities as of December 31, 2024 and December 31, 2023 were not significant and were primarily due to changes in interest rates, including market credit spreads, and not due to increased credit risks associated with specific securities. Further, the Company does not intend to sell these investments and it is not more likely than not that the Company will be required to sell these investments before recovery of their amortized cost basis. Accordingly, the Company did no t record an allowance for credit losses with these investments as of December 31, 2024,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4 – Inventories Inventories consisted of the following (in thousands):
December 31, December 31,
2024 2023
Finished goods $ 12,029 $ 8,092
Raw materials 7,109 5,680
Work-in-process 3,484 4,145
Subtotal 22,622 17,917
Less: reserve for excess and obsolete inventory ( 613 ) ( 496 )
Inventories, net $ 22,009 $ 17,421 At December 31, 2024 and 2023, finished goods included $ 5.7 million and $ 4.4 million of inventory held on consignment at customer sit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ed of the following (in thousands):
December 31,
2024 2023
Machinery and equipment 16,014 14,638
Leasehold improvements 14,246 11,553
Construction in progress 1,543 2,335
Computer hardware and software 2,249 1,824
Production molds 2,482 2,005
Furniture and fixtures 1,182 1,028
Right-of-use equipment 125 156
Property and Equipment, gross 37,841 33,539
Less: Accumulated depreciation and amortization ( 25,428 ) ( 22,698 )
Property and Equipment, net $ 12,413 $ 10,841 The Company recorded $ 3.6 million $ 4.1 million and $ 3.9 million in depreciation and amortization expense for the years ended December 31, 2024,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6 – Fair Value Measurements The table below (in thousands) present information about the Company’s assets and liabilities measured at fair value on a recurring basis and indicate the fair value hierarchy of the valuation techniques utilized by the Company to determine such fair value. The Company did not have any assets or liabilities measured at fair value on a recurring basis within Level 3 fair value measurements. Money market funds are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Treasury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As of December 31, 2024
Level I Level II Total
Assets:
Money market securities $ 9,228 — $ 9,228
U.S. Treasury securities — 220,517 220,517
Total assets at fair value $ 9,228 $ 220,517 $ 229,745
As of December 31, 2023
Level I Level II Total
Assets:
Money market securities $ 4,475 — $ 4,475
U.S. Treasury securities — 117,490 117,490
Total assets at fair value $ 4,475 $ 117,490 $ 121,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consisted of the following (in thousands):
December 31, December 31,
2024 2023
Employee compensation and benefits $ 14,460 $ 10,637
Contract liabilities 3,110 2,045
Other 2,788 2,557
$ 20,358 $ 15,2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Note 8 – Stock-Based Compensation Expense The Company has three equity incentive compensation plans: the 2006 Plan, the 2015 Plan and the 2021 Plan. 2006 Plan The 2006 Plan was originally adopted by the Board and approved by the Company’s stockholders in 2006. The 2006 Plan was terminated in 2015 in connection with the adoption of the 2015 Plan and as a result no new awards may be issued under the 2006 Plan. However, the 2006 Plan will continue to govern the terms and conditions of the outstanding awards previously granted under the 2006 Plan. 2015 Plan The 2015 Plan was originally adopted by the Board and approved by the Company’s stockholders in 2015. In July 2021 upon completion of the IPO, the 2015 Plan terminated immediately prior to effectiveness of the 2021 Plan with respect to the grant of future awards. However, the 2015 Plan will continue to govern the terms and conditions of the outstanding awards previously granted under the 2015 Plan. 2021 Plan On July 28, 2021, the 2021 Plan was adopted and approved by the Board and stockholders and became effective in connection with the Company’s IPO. The 2021 Plan provides for the grant of incentive stock options to employees and any subsidiary corporations’ employees, and for the grant of nonstatutory stock options, stock appreciation rights, restricted stock, restricted stock units (“RSUs”), and performance awards to employees, directors, and consultants and subsidiary corporations’ employees and consultants. The number of shares of the Company’s common stock originally available for issuance under the 2021 Plan was equal to 2,420,135 shares of common stock plus any shares subject to awards granted under the 2015 Plan and the 2006 Plan that, after the effectiveness of the 2021 Plan, expire or otherwise terminate without having been exercised in full, are tendered to or withheld by the Company for payment of an exercise price or for tax withholding obligations, or are forfeited to or repurchased by the Company due to failure to vest, with the maximum number of shares to be added to the 2021 Plan from the 2015 Plan and 2006 Plan equal to 4,569,530 shares of common stock. The number of common shares reserved for issuance under the 2021 Plan will be increased automatically on the first day of each fiscal year beginning with the 2022 fiscal year and ending on the ten year anniversary of the date the Board approved the 2021 Plan, by a number equal to the least of: (i) 7,260,406 shares of our common stock; (ii) 4 % of the outstanding shares of our common stock on the last day of the immediately preceding fiscal year; or (iii) such lesser number of shares of our common stock as the administrator may determine. The 2021 Plan is administered by the Board. On January 1, 2024 and 2023, the number of shares available under the 2021 Plan increased by 1,445,580 and 1,130,735 shares of common stock respectively pursuant to this feature. As of December 31, 2024 , the number of shares of the Company’s common stock available for future issuance and not subject to outstanding awards under the 2021 Plan was equal to 563,311 shares of common stock. 2021 ESPP On July 28, 2021, the Board and stockholders adopted and approved the 2021 ESPP, which became effective in connection with the Company’s IPO. As of December 31, 2024, the number of shares of the Company’s common stock available for issuance under the 2021 ESPP was equal to 519,595 shares of common stock. The initial purchase period began on November 1, 2021. The 2021 ESPP provides eligible employees of the Company and its subsidiaries with the opportunity to purchase shares of the Company’s common stock at a purchase price equal to 85 % of the common stock’s fair market value on the first trading day or last trading day of each purchase period, whichever is lower. The 2021 ESPP provides for two six-month purchase periods every twelve months: May 1 through October 31 and November 1 through April 30. The number of common shares reserved for issuance under the 2021 ESPP plan will be increased automatically on the first day of each fiscal year beginning with our 2022 fiscal year, by a number equal to the least of: (i) 1,452,081 shares; (ii) 1 % of the outstanding shares of our common stock on the last day of our immediately preceding fiscal year; or (iii) such other amount as the administrator may determine. The 2021 ESPP is administered by the Board. The Board determined that no additional shares would be reserved for issuance on January 1, 2024 and 2023, respectively, pursuant to this feature. Stock-Based Compensation Expense The purpose of the 2021 Plan and 2021 ESPP is to provide a means by which eligible recipients of stock awards may be given an opportunity to benefit from increases in the value of the common stock in order to retain or procure the services of the employees, members of the Board and consultants and provide them with an incentive to promote the Company’s success and accomplish corporate goals. 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and then 1/48th of the total number of shares subject to the option vest and become exercisable on each monthly anniversary thereafter for the remaining three years; or (ii) 1/48th of the total number of shares subject to the option vest and become exercisable each month over four years. A summary of the stock option activities related to the Plans, as of and for the year ended December 31, 2024 and 2023 is presented below:
Number of Options Weighted Weighted Weighted Avg
Options outstanding as of December 31, 2023 6,777,404 $ 13.02 6.51
Granted 1,199,652 52.59 $ 34.57
Exercised ( 1,964,604 ) 9.80 4.99
Forfeited ( 95,812 ) 17.38 10.84
Expired ( 10,342 ) 5.10
Options outstanding as of December 31, 2024 5,906,298 22.07 6.92
Exercisable as of December 31, 2024 3,563,283 $ 15.92 5.90 During the years ended December 31, 2024, 2023 and 2022 the intrinsic value of options vested was $ 69.3 million, $ 121.3 million and $ 15.9 million, respectively, and of all options outstanding was $ 94.4 million, $ 185.0 million and $ 16.4 million, respectively. During the years ended December 31, 2024, 2023 and 2022 the total cash received from the exercise of stock options was $ 19.2 million, $ 8.4 million and $ 0.8 million, respectively. As of the years ended December 31, 2024, 2023 and 2022 , the total fair value less strike price of these options was $ 80.1 million, $ 13.7 million and $ 1.8 million, respectively. A summary of restricted stock unit activities for the year ended December 31, 2024 and 2023 is presented below:
Weighted
Average
Number of Grant Date
Shares Fair Value
Unvested at December 31, 2023 650,357 $ 15.80
Granted 263,481 53.28
Vested ( 298,094 ) 19.56
Forfeited ( 30,286 ) 18.08
Unvested at December 31, 2024 585,458 $ 30.64 Stock-based compensation expense was classified in the accompanying consolidated statements of operations and comprehensive income (loss) as follows (in thousands):
Twelve Months Ended December 31,
2024 2023 2022
Research and development $ 5,871 $ 3,963 $ 3,064
Selling, general and administrative 16,710 10,609 7,399
Cost of sales 2,054 1,174 934
$ 24,635 $ 15,746 $ 11,397 As of December 31, 2024 and 2023 , there were 2,343,015 and 2,539,445 unvested options, respectively. Total unrecognized expense related to unvested stock options was approximately $ 45.8 million, $ 22.7 million and $ 19.1 million as of December 31, 2024, 2023, and 2022 respectively. As of December 31, 2024 unrecognized future compensation costs of approximately $ 45.8 million are expected to be recognized over a weighted average period of approximately 2.4 years. As of December 31, 2024, 2023 and 2022 total unrecognized expense related to unvested restricted stock units was approximately $ 15.0 million, $ 8.3 million and $ 6.1 million, respectively. As of December 31, 2024 unrecognized future compensation costs of approximately $ 15.0 million are expected to be recognized over a weighted average period of approximately 2.2 years. The following table presents the range and weighted-average assumptions, used in the Black-Scholes option pricing model to determine the fair value of stock options:
Twelve Months Ended December 31,
2024 2023 2022
Range Weighted Average Range Weighted Average Range Weighted Average
Expected volatility 66.0 % to 72.00 % 70.3 % 64.9 % to 68.6 % 64.9 % 62.4 % to 64.9 % 63.1 %
Risk-free interest rate 3.5 % to 4.7 % 4.1 % 3.4 % to 4.8 % 4.1 % 2.0 % to 3.8 % 2.7 %
Expected life (in years) 5.5 to 6.1 years 6.0 years 5.5 to 6.1 years 6.0 years 6.0 to 10.0 years 6.1 years
Expected dividend yield 0.0 % 0.0 % 0.0 % 0.0 % 0.0 % 0.0 %
Grant date fair value $ 36.89 to $ 60.65 $ 53.12 $ 12.91 to $ 39.71 $ 17.60 $ 10.74 to $ 15.52 $ 12.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Deficit)</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 Stockholders’ Equity 2024 Shelf Registration Statement On May 8, 2024, the Company filed the 2024 Shelf Registration Statement. The 2024 Shelf Registration Statement is effective for three years and permits the Company to sell, from time to time an unspecified number of shares of common stock, preferred stock, debt securities, warrants, and/or units. The shelf registration statement is intended to provide the Company with flexibility to access additional capital. At the time of filing the shelf registration statement, the Company also filed a prospectus supplement to sell up to an aggregate value of $ 115.0 million dollars of common stock through a public offering. On May 8, 2024 , the Company entered into an underwriting agreement with BofA Securities, Inc., in which the Company agreed to issue and sell 1,785,714 shares of the Company's common stock in a public offering, pursuant to the 2024 Shelf Registration Statement. The shares of common stock were sold at a price to the public of $ 56.00 per share. Under the terms of the underwriting agreement, the Company also granted the underwriters an option exercisable for 30 days from the date of the underwriting agreement to purchase up to an additional 267,857 shares of common stock on the same terms and conditions. The underwriters' option was exercised in full on May 10, 2024 and the public offering (inclusive of the underwriters' option shares) closed on May 13, 2024. The Company received net proceeds of $ 107.5 million from the public offering, after deducting underwriters' discounts and commissions of $ 6.9 million and other offering expenses of $ 0.6 million. Common Stock Each share of common stock is entitled to one vote. Common stock reserved for future issuance consisted of the following:
December 31, 2024 December 31, 2023
Stock options issued and outstanding under the Equity Plans 5,906,298 6,777,404
Shares available for future issuance under the 2021 Plan 563,311 358,610
Restricted stock units issued under the 2021 Plan 585,458 650,357
Shares available for future issuance under 2021 ESPP 519,595 577,847
Total shares of common stock reserved 7,574,662 8,364,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 Income Taxes The components of loss before income taxes are as follows (in thousands):
December 31, December 31, December 31,
2024 2023 2022
U.S. loss before taxes $ ( 27,406 ) $ ( 48,590 ) $ ( 66,750 )
Foreign income before taxes $ 1 2 3
Loss before income taxes $ ( 27,405 ) $ ( 48,588 ) $ ( 66,747 ) Income tax expense for the years ended December 31, 2024, 2023 and 2022 consists of the following (in thousands):
Year ended December 31,
2024 2023 2022
Current:
Federal $ — $ — $ —
State 49 21 8
Foreign 1 ( 1 ) 1
50 20 9
Deferred:
Federal ( 14,588 ) ( 9,527 ) ( 11,366 )
State ( 4,513 ) ( 3,266 ) ( 3,542 )
Foreign — — —
( 19,101 ) ( 12,793 ) ( 14,908 )
Change in valuation allowance 19,101 12,793 14,908
Income tax expense $ 50 $ 20 $ 9 The significant components that comprised the Company’s net deferred taxes are as follows (in thousands):
Year ended December 31,
Deferred tax assets: 2024 2023 2022
Net operating loss $ 82,860 $ 73,600 $ 70,179
Amortization 63 81 99
R&amp;D expenditures capitalization 17,348 10,923 4,879
Stock-based compensation 2,380 3,292 2,960
Research and development credit 14,839 11,271 9,202
Right-of-use liability 3,044 752 1,204
Depreciation 1,016 1,035 779
Other 3,606 2,934 2,332
Gross deferred tax assets 125,156 103,888 91,634
Less: valuation allowance ( 122,299 ) ( 103,242 ) ( 90,471 )
Total net deferred tax assets $ 2,857 $ 646 $ 1,163
Deferred tax liabilities:
Right-of-use asset ( 2,857 ) ( 646 ) ( 1,163 )
Total deferred tax liabilities ( 2,857 ) ( 646 ) ( 1,163 )
Net deferred tax assets $ — $ — $ — A reconciliation of the provision for income taxes with the expected income tax computed by applying the federal statutory income tax rate to loss before provision for income taxes was calculated as follows (amounts in thousands):
December 31, 2024 December 31, 2023 December 31, 2022
Rate Amount Rate Amount Rate Amount
Income tax provision at the federal statutory tax rate 21.0 % $ ( 5,755 ) 21.0 % $ ( 10,203 ) 21.0 % $ ( 14,017 )
State taxes, net of federal benefit 9.4 % ( 2,579 ) 4.1 % ( 1,992 ) 3.5 % ( 2,358 )
Research and development credits 13.2 % ( 3,627 ) 3.7 % ( 1,805 ) 1.9 % ( 1,269 )
Stock-based compensation 40.2 % ( 11,016 ) ( 0.3 )% 150 ( 2.4 )% 1,625
Limitation on officer compensation ( 11.6 )% 3,186 — — — —
Other non-deductible permanent items ( 1.2 )% 323 ( 0.5 )% 246 ( 0.2 )% 105
Expired tax attributes ( 3.2 )% 882 ( 2.2 )% 1,070 ( 1.5 )% 988
Other 1.7 % ( 464 ) 0.5 % ( 239 ) 0.0 % 27
Change in valuation allowance ( 69.7 )% 19,100 ( 26.3 )% 12,793 ( 22.3 )% 14,908
Income tax expense ( 0.2 )% $ 50 0.0 % $ 20 0.0 % $ 9 The tax effects of items that give rise to significant portions of deferred tax assets are primarily net operating loss carryforwards. The Company evaluates the recoverability of deferred tax assets and assesses all available positive and negative evidence to estimate if sufficient future taxable income will be generated to use the existing deferred tax assets. Based on the weight of all the evidence, including a history of operating losses and the Company’s ability to generate future taxable income to realize these assets, a full valuation allowance has been recorded to offset the net deferred tax asset as realization of such asset is uncertain. The Company’s valuation allowance increased by $ 19.1 million and $ 12.8 million in 2024 and 2023, respectively. As of December 31, 2024 , the Company had federal net operating loss carryforwards of $ 345.2 million and state net operating loss carryforwards of $ 183.2 million which will not expire and will be able to offset 80 % of taxable income in future years. Of the $ 345.2 million in federal NOLs, $ 245.0 million will not expire and will be able to offset 80 % of taxable income in future years. Of the $ 183.2 million in state NOLs, $ 35.2 million will not expire and will be able to offset 80 % of taxable income in future years. The remaining federal NOL carryforwards will expire between 2025 and 2037, and the remaining state NOL carryforwards will expire between 2025 and 2044. In addition, the Company also had federal credit carry forwards of $ 12.8 million and state credit carry forwards of $ 11.4 million as of December 31, 2024, which may be available to offset future tax liabilities. The federal credits will expire between 2037 and 2044, and the state credits do not expire. Utilization of the net operating loss carryforwards may be subject to substantial annual limitation due to ownership change limitations that may have occurred or that could occur in the future, as required by Section 382 of the Internal Revenue Code of 1986, as amended (the “Code”), as well as similar state provisions. These ownership changes may limit the amount of net operating loss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Pursuant to Internal Revenue Code (“IRC”) Sections 382 and 383, annual use of the Company’s net operating loss and R&amp;D credit carryforwards may be limited in the event a cumulative change in ownership of more than 50% occurs within a three-year period. The Company has not completed an IRC Sections 382 and 383 analysis regarding the limitation of net operating loss and R&amp;D credit carryforwards as of December 31, 2024. The Company has not completed a formal R&amp;D study but has estimated the federal and California credit for purposes of the tax footnote as of December 31, 2024. However, the Company has not reflected a benefit in the consolidated financial statements due to the recorded valuation allowance. The following reconciliation of the beginning and ending amount of gross unrecognized tax benefits, excluding interest and penalties, is as follows (in thousands):
Year ended December 31,
2024 2023 2022
Beginning balance of unrecognized tax benefits $ 4,244 $ 3,494 $ 3,013
Additions for current year tax positions 1,303 683 481
Reductions for prior year tax positions — 67 —
Ending balance $ 5,547 $ 4,244 $ 3,494 None of the unrecognized tax benefits, if recognized, would impact the annual effective rate, due to the valuation allowance. The Company’s unrecognized tax benefits are recorded as a reduction in deferred tax assets. The Company does not expect any significant increases or decreases to the Company’s unrecognized tax benefits within the next 12 months. Due to the existence of the valuation allowance, future changes in the Company's unrecognized tax benefits will not impact the Company's effective tax rate. The Company has not incurred any material interest or penalties as of the current reporting date with respect to income tax matters. The Company is subject to U.S. federal and various states' income taxes. The federal returns for tax years 2021 through 2024 remain open to examination and the state returns remain subject to examination for tax years 2020 through 2024. Carryforward attributes that were generated in years where the statute of limitations is closed may still be adjusted upon examination by the Internal Revenue Service or other respective tax authorities. All other state jurisdictions remain open to examination. There are no cumulative earnings in our foreign subsidiaries as of December 31, 2024 and 2023 that would be subject to U.S. income tax or foreign withholding tax. The Company plans to indefinitely reinvest any future earnings of its foreign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706</v>
      </c>
      <c r="C3" s="7" t="n">
        <v>9692</v>
      </c>
    </row>
    <row r="4">
      <c r="A4" s="4" t="inlineStr">
        <is>
          <t>Short-term investments</t>
        </is>
      </c>
      <c r="B4" s="6" t="n">
        <v>220517</v>
      </c>
      <c r="C4" s="6" t="n">
        <v>117490</v>
      </c>
    </row>
    <row r="5">
      <c r="A5" s="4" t="inlineStr">
        <is>
          <t>Accounts receivable</t>
        </is>
      </c>
      <c r="B5" s="6" t="n">
        <v>30050</v>
      </c>
      <c r="C5" s="6" t="n">
        <v>20281</v>
      </c>
    </row>
    <row r="6">
      <c r="A6" s="4" t="inlineStr">
        <is>
          <t>Inventories, net</t>
        </is>
      </c>
      <c r="B6" s="6" t="n">
        <v>22009</v>
      </c>
      <c r="C6" s="6" t="n">
        <v>17421</v>
      </c>
    </row>
    <row r="7">
      <c r="A7" s="4" t="inlineStr">
        <is>
          <t>Prepaid and other current assets</t>
        </is>
      </c>
      <c r="B7" s="6" t="n">
        <v>4541</v>
      </c>
      <c r="C7" s="6" t="n">
        <v>3523</v>
      </c>
    </row>
    <row r="8">
      <c r="A8" s="4" t="inlineStr">
        <is>
          <t>Total current assets</t>
        </is>
      </c>
      <c r="B8" s="6" t="n">
        <v>293823</v>
      </c>
      <c r="C8" s="6" t="n">
        <v>168407</v>
      </c>
    </row>
    <row r="9">
      <c r="A9" s="4" t="inlineStr">
        <is>
          <t>Property and equipment, net</t>
        </is>
      </c>
      <c r="B9" s="6" t="n">
        <v>12413</v>
      </c>
      <c r="C9" s="6" t="n">
        <v>10841</v>
      </c>
    </row>
    <row r="10">
      <c r="A10" s="4" t="inlineStr">
        <is>
          <t>Operating leases right-of-use assets</t>
        </is>
      </c>
      <c r="B10" s="6" t="n">
        <v>11217</v>
      </c>
      <c r="C10" s="6" t="n">
        <v>2444</v>
      </c>
    </row>
    <row r="11">
      <c r="A11" s="4" t="inlineStr">
        <is>
          <t>Restricted cash</t>
        </is>
      </c>
      <c r="B11" s="6" t="n">
        <v>750</v>
      </c>
      <c r="C11" s="6" t="n">
        <v>711</v>
      </c>
    </row>
    <row r="12">
      <c r="A12" s="4" t="inlineStr">
        <is>
          <t>Other assets</t>
        </is>
      </c>
      <c r="B12" s="6" t="n">
        <v>360</v>
      </c>
      <c r="C12" s="6" t="n">
        <v>147</v>
      </c>
    </row>
    <row r="13">
      <c r="A13" s="4" t="inlineStr">
        <is>
          <t>Total assets</t>
        </is>
      </c>
      <c r="B13" s="6" t="n">
        <v>318563</v>
      </c>
      <c r="C13" s="6" t="n">
        <v>182550</v>
      </c>
    </row>
    <row r="14">
      <c r="A14" s="3" t="inlineStr">
        <is>
          <t>Current liabilities:</t>
        </is>
      </c>
      <c r="B14" s="4" t="inlineStr">
        <is>
          <t xml:space="preserve"> </t>
        </is>
      </c>
      <c r="C14" s="4" t="inlineStr">
        <is>
          <t xml:space="preserve"> </t>
        </is>
      </c>
    </row>
    <row r="15">
      <c r="A15" s="4" t="inlineStr">
        <is>
          <t>Accounts payable</t>
        </is>
      </c>
      <c r="B15" s="6" t="n">
        <v>4544</v>
      </c>
      <c r="C15" s="6" t="n">
        <v>3863</v>
      </c>
    </row>
    <row r="16">
      <c r="A16" s="4" t="inlineStr">
        <is>
          <t>Accrued expenses and other current liabilities</t>
        </is>
      </c>
      <c r="B16" s="6" t="n">
        <v>20358</v>
      </c>
      <c r="C16" s="6" t="n">
        <v>15239</v>
      </c>
    </row>
    <row r="17">
      <c r="A17" s="4" t="inlineStr">
        <is>
          <t>Lease liabilities</t>
        </is>
      </c>
      <c r="B17" s="6" t="n">
        <v>974</v>
      </c>
      <c r="C17" s="6" t="n">
        <v>1801</v>
      </c>
    </row>
    <row r="18">
      <c r="A18" s="4" t="inlineStr">
        <is>
          <t>Total current liabilities</t>
        </is>
      </c>
      <c r="B18" s="6" t="n">
        <v>25876</v>
      </c>
      <c r="C18" s="6" t="n">
        <v>20903</v>
      </c>
    </row>
    <row r="19">
      <c r="A19" s="4" t="inlineStr">
        <is>
          <t>Long-term lease liabilities</t>
        </is>
      </c>
      <c r="B19" s="6" t="n">
        <v>11322</v>
      </c>
      <c r="C19" s="6" t="n">
        <v>1211</v>
      </c>
    </row>
    <row r="20">
      <c r="A20" s="4" t="inlineStr">
        <is>
          <t>Other long-term liabilities</t>
        </is>
      </c>
      <c r="B20" s="6" t="n">
        <v>127</v>
      </c>
      <c r="C20" s="6" t="n">
        <v>74</v>
      </c>
    </row>
    <row r="21">
      <c r="A21" s="4" t="inlineStr">
        <is>
          <t>Total liabilities</t>
        </is>
      </c>
      <c r="B21" s="6" t="n">
        <v>37325</v>
      </c>
      <c r="C21" s="6" t="n">
        <v>22188</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900,000,000 shares authorized, 40,428,220 shares issued and outstanding as of December 31, 2024 and 36,139,513 Shares issued and outstanding as of December 31, 2023</t>
        </is>
      </c>
      <c r="B24" s="6" t="n">
        <v>40</v>
      </c>
      <c r="C24" s="6" t="n">
        <v>36</v>
      </c>
    </row>
    <row r="25">
      <c r="A25" s="4" t="inlineStr">
        <is>
          <t>Preferred stock, $0.001 par value, 100,000,000 shares authorized, no shares issued and outstanding</t>
        </is>
      </c>
      <c r="B25" s="6" t="n">
        <v>0</v>
      </c>
      <c r="C25" s="6" t="n">
        <v>0</v>
      </c>
    </row>
    <row r="26">
      <c r="A26" s="4" t="inlineStr">
        <is>
          <t>Additional paid-in capital</t>
        </is>
      </c>
      <c r="B26" s="6" t="n">
        <v>903127</v>
      </c>
      <c r="C26" s="6" t="n">
        <v>754971</v>
      </c>
    </row>
    <row r="27">
      <c r="A27" s="4" t="inlineStr">
        <is>
          <t>Accumulated other comprehensive loss</t>
        </is>
      </c>
      <c r="B27" s="6" t="n">
        <v>166</v>
      </c>
      <c r="C27" s="6" t="n">
        <v>-5</v>
      </c>
    </row>
    <row r="28">
      <c r="A28" s="4" t="inlineStr">
        <is>
          <t>Accumulated deficit</t>
        </is>
      </c>
      <c r="B28" s="6" t="n">
        <v>-622095</v>
      </c>
      <c r="C28" s="6" t="n">
        <v>-594640</v>
      </c>
    </row>
    <row r="29">
      <c r="A29" s="4" t="inlineStr">
        <is>
          <t>Total stockholders' equity</t>
        </is>
      </c>
      <c r="B29" s="6" t="n">
        <v>281238</v>
      </c>
      <c r="C29" s="6" t="n">
        <v>160362</v>
      </c>
    </row>
    <row r="30">
      <c r="A30" s="4" t="inlineStr">
        <is>
          <t>Total liabilities and stockholders' equity</t>
        </is>
      </c>
      <c r="B30" s="7" t="n">
        <v>318563</v>
      </c>
      <c r="C30" s="7" t="n">
        <v>182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1 – Leases The Company has operating and finance leases for facilities and certain equipment. Leases with an initial term of 12 months or less are not recorded on the consolidated balance sheets. Lease expense for operating leases is recognized on a straight-line basis over the lease term. The Company does not combine lease and non-lease components in the recognition of lease expense. The Company’s leases have remaining non-cancelable lease terms of up to 7 years, some of which include options to extend the leases for up to 10 years. The exercise of lease renewal options is at the Company’s sole discretion. The Company recognizes rent expense for minimum lease payments on a straight-line basis over the expected lease term, including rent holidays, rent escalation clause and/or cancelable option periods where failure to exercise such options would result in an economic penalty. As of December 31, 2024 , the Company held four leases for office, manufacturing and warehouse facilities in Aliso Viejo, California. The four leases are for approximately 150,000 square feet in the aggregate and expire January 31, 2031 . For two of the facilities operating leases, the lessors provided $ 1.1 million in tenant allowances. On April 4, 2022, the Company entered into a thirty-four-month sublease agreement for a portion of the 5 Columbia Building, in Aliso Viejo, CA. The sublease commencement date was June 13, 2022 and will expire on March 31, 2025 . The base rent receivable is $ 11,410 per month. On January 4, 2023, the Company amended the base rent of sublease agreement to $ 5,319 per month beginning on March 1, 2023 . On August 1, 2024 the sublease was cancelled. New lease and lease amendments 100 Columbia lease to include 120 Columbia Suites 300, 400 and 500 On November 6, 2024, the Company entered into a Seventh Amendment (Extension to the Lease) to that certain Commercial Lease Agreement, dated August 31, 2015, as amended June 3, 2024, as amended April 18, 2024, as amended November 23, 2015, December 22, 2015, January 18, 2016, and November 12, 2016, with Accuride International Inc., to expand the 100 Columbia lease to include the property located at 120 Columbia Suites 300, 400 and 500 for a total of approximately 13,183 additional leasable square feet in Aliso Viejo, California (the “November 2024 120 Columbia Amendment”). Pursuant to the November 2024 120 Columbia Amendment, the term of the lease is 74 months, beginning on December 1, 2024 and ending on January 31, 2031 . The parties agreed to the base rent rate payable over the 74 month term as set forth in the November 2024 120 Columbia Amendment. The base rent is initially $ 22,016 per month and includes fixed rent escalations beginning on December 1, 2025. The Company has two options to extend the term of the lease at the end of the current term, with each option to extend being for a 5 year term. The lessor provided $ 150,000 in tenant allowances. 100 Columbia On April 18, 2024, the Company entered into a Fifth Amendment to that certain Commercial Lease Agreement, dated August 31, 2015, as amended November 23, 2015, December 22, 2015, January 18, 2016, and November 12, 2016, with Accuride International Inc., for an approximately 42,106 square foot industrial facility located at 100 Columbia in Aliso Viejo, California (the “April 2024 100 Columbia Amendment”). Pursuant to the April 2024 100 Columbia Amendment, the term of the lease was extended 76 months, beginning on October 1, 2024 and ending on January 31, 2031 . The parties agreed to the base rent rate payable over the 76 month term as set forth in the April 2024 100 Columbia Amendment. The base rent is initially $ 64,843 per month and includes fixed rent escalations beginning on October 1, 2025. The Company has two options to extend the term of the lease at the end of the current term, with each option to extend being for a 5 year term. The lessor provided $ 50,000 in tenant allowances. On June 3, 2024, the Company entered into a Sixth Amendment to that certain Commercial Lease Agreement, dated August 31, 2015, as amended April 18, 2024 as amended November 23, 2015, December 22, 2015, January 18, 2016, and November 12, 2016, with Accuride International Inc., for the property located at 100 Columbia in Aliso Viejo, California (the “June 2024 100 Columbia Amendment”). The June 2024 100 Columbia Amendment updated certain notification requirements. 125 Columbia On April 18, 2024, the Company entered into a Standard Industrial/Commercial Single-Tenant Lease – Net (the “125 Columbia Lease”) with BML Management, LLC, for an approximately 26,825 square foot industrial and research and development facility in Aliso Viejo, California. The 125 Columbia Lease commences on June 1, 2024 and will end on January 31, 2031 . The Company has two options to extend the term of the 125 Columbia Lease, with each option to extend being for a term of 60 months, commencing when the prior term expires. The base rent is initially $ 41,579 per month, payable on the first day of each month commencing on June 1, 2024, subject to adjustment as set forth in the 125 Columbia Lease. 5 Columbia On April 18, 2024 and June 3, 2024, the Company entered into Lease Amendment #2 and Lease Amendment #3, respectively to that certain Lease Agreement dated January 10, 2018, as amended on April 5, 2022, with Clifford D. Downs, for an approximately 19,680 square foot industrial facility located at 5 Columbia in Aliso Viejo, California (collectively the “5 Columbia Amendments”). Pursuant to the 5 Columbia Amendments, the term of the lease was extended 70 months, beginning on April 1, 2025 and ending on January 31, 2031 . The parties agreed to the base rent rate payable over the 70 month term as set forth in the 5 Columbia Amendments. The base rent is initially $ 30,701 per month and includes fixed rent escalations beginning on April 1, 2027. The Company has two options to extend the term of the lease, with each option to extend being for a term of 60 months, commencing when the prior term expires. The following table presents the lease balances within the consolidated balance sheets (in thousands):
December 31, December 31,
Leases Classification 2024 2023
Assets
Operating Operating leases right-of-use assets $ 11,217 $ 2,444
Finance Property and equipment, net 125 156
Total lease assets 11,342 2,600
Liabilities
Current
Operating Lease liabilities 946 1,764
Finance Lease liabilities 28 37
Noncurrent
Operating Long-term lease liabilities 11,216 1,093
Finance Long-term lease liabilities 106 118
Total lease liabilities $ 12,296 $ 3,012 As the implicit rates in the Company’s leases were not readily available, the incremental borrowing rate was determined based upon information available at the lease commencement date in determining the present value of future lease payments. For the years ended December 31, 2024, 2023 and 2022 the components of operating and finance lease expenses were as follows (in thousands):
Twelve Months Ended December 31,
Lease Cost Classification 2024 2023 2022
Operating lease cost Cost of sales $ 12 $ 14 $ 14
Research and development 83 103 324
Selling, general and administrative 2,386 1,766 1,688
Finance lease cost Research and development 17 119 110
Selling, general and administrative 32 33 28
Finance lease cost Interest expense 21 12 18
Maturities of the Company’s operating and finance lease liabilities as of December 31, 2024, were as follows (in thousands):
Operating Finance
Year Ended December 31, Leases Leases
2025 2,633 46
2026 2,911 46
2027 3,066 46
2028 3,165 39
2029 3,258 —
Thereafter 3,649 —
Total lease payments 18,682 177
Less: imputed interest ( 6,521 ) ( 42 )
Total lease liabilities $ 12,161 $ 135 The weighted average remaining lease term and weighted average discount rate used to determine lease liabilities related to the Company’s operating and finance leases as of December 31, 2024, 2023 and 2022 were:
Twelve Months Ended December 31,
Lease Term and Discount Rate 2024 2023 2022
Weighted average remaining lease term (years)
Operating leases 6.08 1.69 2.42
Finance leases 3.85 4.37 1.29
Weighted average discount rate
Operating leases 14.4 % 10.4 % 10.3 %
Finance leases 14.4 % 14.0 % 9.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tter of credit The Company's standby letter of credit was not required to be renewed and expired on September 30, 2024. Legal matters From time-to-time, the Company may be involved in certain legal proceedings or regulatory matters arising in the ordinary course of business, including without limitation,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December 31, 2024 and 2023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Employee Benefit Plans</t>
        </is>
      </c>
      <c r="B4" s="4" t="inlineStr">
        <is>
          <t>Note 13 – Employee benefit plan 401(k) retirement savings plan The Company maintains a defined contribution 401(k) retirement savings plan for the benefit of its employees, including its named executive officers, who satisfy certain eligibility requirements. Under the 401(k) plan, eligible employees may elect to defer a portion of their compensation, within the limits prescribed by the Code, on a pre-tax or after-tax (Roth) basis, through contributions to the 401(k) plan. The 401(k) plan is intended to qualify under Sections 401(a) and 501(a) of the Code. As a tax-qualified retirement plan, pre-tax contributions to the 401(k) plan and earnings on those pre-tax contributions are not taxable to the employees until distributed from the 401(k) plan, and earnings on Roth contributions are not taxable when distributed from the 401(k) plan. The Company makes matching contributions of up to 2 % of eligible compensation, as contributed by eligible participating employees. Employer matching contributions vest 25 % per year over four years. The Company contributed $ 1,059,000 , $ 900,000 and $ 688,000 , net of forfeitures, to the 401(k) plan for the year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and include the accounts of RxSight, Inc. and its wholly-owned subsidiaries, RxSight, B.V., and RxSight GmbH. The Company translates the financial statements of its foreign subsidiaries using end-of-period exchange rates for assets and liabilities and average exchange rates during each reporting period for results of operations. All significant inter-company balances and transactions have been eliminated in consolidation. Operating Segments The Company determined that it operates and manages its business (including its non-U.S. subsidiaries) in one reportable segment: the research and development, manufacture and sale of light adjustable lenses and related capital equipment. The Company determined its operating segment on the same basis that it uses to evaluate its performance internally. The Company’s chief operating decision-maker (“CODM”), its Chief Executive Officer, reviews its consolidated operating results for the purpose of allocating resources and evaluating financial performance. Asset information provided to the CODM is consistent with those reported on the Consolidated Balance Sheets and are primarily attributable to the United States. The key measure of segment profit and loss that the CODM uses to allocate resources and assess performance is the Company’s consolidated net loss. The table below shows a reconciliation of the Company’s net loss, including the significant expense categories regularly provided to and reviewed by the CODM, as computed under U.S. GAAP to the Company’s total consolidated net loss in the Consolidated Statements of Operations:
Year Ended December 31,
2024 2023 2022
Sales $ 139,927 $ 89,077 $ 49,005
Cost of sales 40,984 35,312 27,677
Gross profit 98,943 53,765 21,328
Operating expenses:
Commercial 72,818 53,428 40,953
General and administrative 28,616 21,371 17,712
Research and development 27,340 21,502 19,428
Clinical and regulatory 7,027 7,549 6,553
Total operating expenses 135,801 103,850 84,646
Loss from operations ( 36,858 ) ( 50,085 ) ( 63,318 )
Other income (expense), net:
Interest expense ( 21 ) ( 3,308 ) ( 4,946 )
Interest and other income 9,474 6,574 1,517
Loss on extinguishment of term loan — ( 1,769 ) —
Loss before income taxes ( 27,405 ) ( 48,588 ) ( 66,747 )
Income tax expense 50 20 9
Net loss $ ( 27,455 ) $ ( 48,608 ) $ ( 66,756 )</t>
        </is>
      </c>
    </row>
    <row r="5">
      <c r="A5" s="4" t="inlineStr">
        <is>
          <t>Liquidity</t>
        </is>
      </c>
      <c r="B5" s="4" t="inlineStr">
        <is>
          <t>Liquidity Public Offerings On May 8, 2024, the Company entered into an underwriting agreement with BofA Securities, Inc., in which the Company agreed to issue and sell 1,785,714 shares of the Company's common stock in a public offering, pursuant to the 2024 Shelf Registration Statement (as defined below). The shares of common stock were sold at a price to the public of $ 56.00 per share. Under the terms of the underwriting agreement, the Company also granted the underwriters an option exercisable for 30 days from the date of the underwriting agreement to purchase up to an additional 267,857 shares of common stock on the same terms and conditions. The underwriters' option was exercised in full on May 10, 2024 and the public offering (inclusive of the underwriters' option shares) closed on May 13, 2024. The Company received net proceeds of $ 107.5 million from the public offering, after deducting underwriters' discounts and commissions of $ 6.9 million and other offering expenses of $ 0.6 million. On February 7, 2023, the Company entered into an underwriting agreement with BofA Securities, Inc., in which the Company agreed to issue and sell 4,000,000 shares of the Company's common stock in a public offering, pursuant to the 2022 Shelf Registration Statement (as defined below). The shares of common stock were sold at a price to the public of $ 12.50 per share. Under the terms of the underwriting agreement, the Company also granted the underwriters an option exercisable for 30 days from the date of the underwriting agreement to purchase up to an additional 600,000 shares of common stock on the same terms and conditions. The underwriters' option was exercised in full on February 10, 2023 and closed on February 14, 2023. The Company received net proceeds of approximately $ 53.6 million from the public offering, after deducting underwriters' discounts and commissions of $ 3.5 million and offering expenses of $ 0.5 million. 2024 Shelf Registration Statement On May 8, 2024, the Company filed with the U.S. Securities and Exchange Commission (“SEC”) an automatic shelf registration statement on Form S-3 (the “2024 Shelf Registration Statement”), which became effective upon filing. The 2024 Shelf Registration Statement is effective for three years and permits the Company to sell, from time to time, an unspecified number of common stock, preferred stock, debt securities, warrants, and/or units. 2022 Shelf Registration Statement On August 8, 2022, the Company filed with the SEC a $ 200.0 million shelf registration statement on Form S-3 (the “2022 Shelf Registration Statement”), which became effective on August 12, 2022. The 2022 Shelf Registration Statement is effective for three years and permits the Company to sell, from time to time, up to $ 200.0 million in aggregate value of common stock, preferred stock, debt securities, warrants, and/or units. At the time of filing the 2022 Shelf Registration Statement, the Company also filed a prospectus supplement to sell up to an aggregate value of $ 50.0 million dollars of common stock through an “at-the-market” (“ATM”) offering. Through the ATM offering, a total of 2,617,964 shares of the Company's common stock, for total net proceeds of $ 47.5 million, were issued and sold, which completed the entire $ 50.0 million authorized under the ATM offering. As of December 31, 2024 and 2023 the Company has cash, cash equivalents and short-term investments of $ 237.2 million and $ 127.2 million, respectively. The Company began generating revenue from its principal operations in 2019. The Company has a limited operating history, and the revenue and income potential of the Company’s business and market are unproven. The Company has experienced recurring net losses and negative cash flows from operating activities since its inception. For the years ended December 31, 2024, 2023 and 2022, the Company incurred losses from operations of $ 36.9 million, $ 50.1 million and $ 63.3 million, respectively. Based on the Company’s anticipated sales growth in relation to the anticipated costs associated with, among other things, its continuing research and development activities and the expansion of its sales and marketing activities, the Company expects to continue to incur net operating losses into the near future. Successful transition to attaining profitable operations is dependent upon gaining market acceptance of the Company’s products and achieving a level of revenues adequate to support the Company’s cost structure. The accompanying consolidated financial statements have been prepared assuming the Company will continue as a going concern. The Company believes that existing cash resources will be sufficient to meet projected operating requirements for at least 12 months from the date of issuance of the accompanying consolidated financial statements. The Company plans to continue to fund its losses from operations using its cash, cash equivalents and short-term investments as of December 31, 2024 and meet its future capital funding needs, as needed, through equity or debt financings, other third-party funding, collaborations, strategic alliances and licensing arrangements or a combination of these. There can be no assurance that the Company will be able to obtain additional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t>
        </is>
      </c>
    </row>
    <row r="6">
      <c r="A6" s="4" t="inlineStr">
        <is>
          <t>Use of Estimates</t>
        </is>
      </c>
      <c r="B6" s="4" t="inlineStr">
        <is>
          <t>Use of Estimates The preparation of consolidated financial statements in conformity with GAAP requires management to make informed estimates, judgments and assumptions that affect the reported amounts in the consolidated financial statements and disclosures in the accompanying notes as of the date of the accompanying consolidated financial statements. On an on-going basis, management evaluates the most critical estimates and assumptions for continued reasonableness. These estimates and assumptions involve judgments with respect to numerous factors that are difficult to predict. Actual results may differ materially from the estimates used in the preparation of the accompanying consolidated financial statements under different assumptions or conditions. The Company’s consolidated financial statements as of and for the year ended December 31, 2024 , 2023 and 2022, reflect the Company’s estimates of the impact of the macroeconomic environment, including the impact of inflation,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7">
      <c r="A7" s="4" t="inlineStr">
        <is>
          <t>Cash Equivalents</t>
        </is>
      </c>
      <c r="B7" s="4" t="inlineStr">
        <is>
          <t>Cash Equivalents Cash equivalents consist of investments in money market accounts. The Company considers all highly liquid investments with original maturities of three months or less at the date of purchase that can be liquidated without prior notice or penalty to be cash equivalents. Cash equivalents are recorded at face value or cost, which approximates fair market value.</t>
        </is>
      </c>
    </row>
    <row r="8">
      <c r="A8" s="4" t="inlineStr">
        <is>
          <t>Short-Term Investments</t>
        </is>
      </c>
      <c r="B8" s="4" t="inlineStr">
        <is>
          <t>Short-term Investments Short-term investments are classified based on the maturity date of the related securities. Based on the nature of the assets, the Company’s short-term investments, which are government securities, are classified as available-for-sale and are recorded at their estimated fair value as determined by prices for identical or similar securities at the balance sheet date. The Company’s short-term investments consist of Level 2 financial instruments in the fair value hierarchy. Unrealized gains and losses are recorded as a component of Other Comprehensive Loss within Stockholders’ Equity on the consolidated balance sheets. Realized gains and losses are included as other income (expense) in the accompanying Consolidated Statements of Operations and Comprehensive Loss. The cost basis for realized gains and losses on available-for-sale securities is determined on a specific identification basis. Management determines the appropriate classification of its investments at the time of purchase and reevaluates such determination at each balance sheet date. The Company periodically reviews its investments for unrealized losses other than credit losses and whenever events or changes in circumstances indicate that the carrying value of an asset may not be recoverable. In determining whether the carrying value is recoverable, management considers the following factors: • whether the investment has been in a continuous loss position for over 12 months; • the duration to maturity of investments; • intention and ability to hold the investment to maturity and if it is not more likely than not that the Company will be required to sell the investment before recovery of the amortized cost basis; • the credit rating, financial condition and near-term prospects of the issuer and • the type of investments made. The Company had unrealized gains of $ 190,000 and $ 10,000 , respectively related to short-term investments as of December 31, 2024 and 2023, respectively. At each reporting date, the Company performs an evaluation of impairment to determine if any unrealized losses are the result of credit losses. The Company did no t record an allowance for credit losses for these investments as of December 31, 2024, 2023 and 2022 , respectively. For additional information see Note 3 – Short-Term Investments.</t>
        </is>
      </c>
    </row>
    <row r="9">
      <c r="A9" s="4" t="inlineStr">
        <is>
          <t>Restricted Cash</t>
        </is>
      </c>
      <c r="B9" s="4" t="inlineStr">
        <is>
          <t xml:space="preserve">Restricted Cash Restricted cash consists of cash held as security for corporate credit cards at the Company’s bank. Restricted cash increased $ 39,000 during the year ended December 31, 2024 to $ 750,000 as required for these operating activities. The following table provides a reconciliation of cash and cash equivalents and restricted cash reported within the consolidated balance sheets to the amount reported in the Consolidated Statement of Cash Flows for the years ended December 31, 2024, and 2023 (in thousands):
Year Ended December 31,
2024 2023
Cash and cash equivalents $ 16,706 $ 9,692
Restricted cash 750 711
Cash, cash equivalents and restricted cash in the consolidated statements of cash flows $ 17,456 $ 10,403 </t>
        </is>
      </c>
    </row>
    <row r="10">
      <c r="A10" s="4" t="inlineStr">
        <is>
          <t>Concentration of Credit Risk and Other Risks and Uncertainties</t>
        </is>
      </c>
      <c r="B10" s="4" t="inlineStr">
        <is>
          <t xml:space="preserve">Concentration of Credit Risk and Other Risks and Uncertainties Financial instruments which potentially subject the Company to concentration of credit risk consist primarily of cash, cash equivalents, short-term investments and accounts receivable. The Company’s policy is to invest cash in institutional money market funds and marketable securities of the U.S. government to limit the amount of credit exposure. The Company currently maintains a portfolio of cash equivalents and short-term investments in money market funds and U.S. treasury bills. A portion of the Company's operating cash is held in accounts in excess of the Federal Deposit Insurance Corporation (“FDIC”) insurance limits; however, the Company has established guidelines regarding diversification of its investments and their maturities, which are designed to maintain principal and maximize liquidity. The Company has not experienced material losses on cash equivalents and short-term investments. The Company’s products require approval from the FDA and foreign regulatory agencies before commercial sales can commence. There can be no assurance that the Company’s products will receive any of these required approvals. The denial or delay of such approvals may have a material adverse impact on the Company’s business and may impact business in the future. In addition, after approval by the FDA, there is still an ongoing risk of adverse events that did not appear during the device approval process. The Company is subject to risks common to companies in the medical device industry, including, but not limited to, new technological innovations, clinical development risk, establishment of appropriate commercial partnerships, protection of proprietary technology, compliance with government and environmental regulations, uncertainty of market acceptance of the Company's products, product liability and the need to obtain additional financing. </t>
        </is>
      </c>
    </row>
    <row r="11">
      <c r="A11" s="4" t="inlineStr">
        <is>
          <t>Accounts Receivable</t>
        </is>
      </c>
      <c r="B11" s="4" t="inlineStr">
        <is>
          <t xml:space="preserve">Accounts Receivable Accounts receivable pertain to contracts with customers who are granted credit by the Company in the ordinary course of business and are presented net of allowances for credit losses. The Company has a diverse customer base and as of December 31, 2024 and 2023 , the Company did not have any customers who individually accounted for greater than 10 % of accounts receivable. The Company maintains an allowance for credit losses resulting from the inability of its customers, including ambulatory surgery centers, to make required payments. The allowance for credit losses is calculated quarterly and is developed using an aging of receivables where receivables are segregated into various categories based upon due date, and a historical loss percentage is applied to each category that is adjusted for current receivable composition, counterparty and specific risk and prevailing economic condition and supportable forecasted economic conditions. If a receivable is deemed uncollectible after collection efforts have been exhausted, it is written off against the allowance for credit losses. The Company closely monitors the credit quality of its customers and has yet to experience a write-off of a receivable or uncollected receivable. After evaluation of the collectability of accounts receivable, the Company did no t record any significant allowance for credit losses as of December 31, 2024, 2023 and 2022 , respectively. The Company does not generally require collateral or other security on receivables. </t>
        </is>
      </c>
    </row>
    <row r="12">
      <c r="A12" s="4" t="inlineStr">
        <is>
          <t>Fair Value of Financial Instruments</t>
        </is>
      </c>
      <c r="B12" s="4" t="inlineStr">
        <is>
          <t>Fair Value of Financial Instruments The Company uses fair value measurements to record fair value adjustments to certain assets and liabilities and to determine fair value disclosures. Fair value is measured as the price that would be received from the sale of an asset or paid to transfer a liability in the principal or most advantageous market for the asset or liability in an orderly transaction between market participants on the measurement date. Valuation techniques that are consistent with the market, income or cost approach are used to measure fair value. The fair value hierarchy prioritizes the inputs to valuation techniques used to measure fair value into three levels: Level 1—Observable inputs such as unadjusted quoted prices in active markets that are accessible at the measurement date for identical unrestricted assets or liabilities. Level 2—Inputs (other than quoted prices included in Level 1) that are either directly or indirectly observable for the asset or liability, for substantially the full term of the asset or liability,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Level 3—One or more significant inputs that are unobservable and supported by little or no market activity and reflect the use of significant management judgment and assumptions. Level 3 assets and liabilities include those whose fair value measurements are determined using pricing models, discounted cash flow methodologies or similar valuation techniques and significant management judgment or estimation. These include the Black-Scholes option-pricing model which uses inputs such as expected volatility, risk-free interest rate and expected term to determine fair market valuation. Assets and liabilities are classified based on the lowest level of input that is significant to the fair value measurements. The Company reviews the fair value hierarchy classification at each reporting date.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ompany’s financial instruments consist principally of cash, cash equivalents, short-term investments, accounts receivable, accounts payable and operating lease liabilities. Cash, cash equivalents, accounts receivable and accounts payable are carried at their estimated fair value because of the short-term nature of these assets and liabilities. The Company’s short-term investments in government securities are carried at fair value, determined based on publicly available quoted market prices for identical securities at the measurement date. The Company believes the fair values of its operating lease liabilities at December 31, 2024 and 2023 approximated their carrying values, based on the borrowing rates that were available for loans with similar terms as of such date.</t>
        </is>
      </c>
    </row>
    <row r="13">
      <c r="A13" s="4" t="inlineStr">
        <is>
          <t>Inventories</t>
        </is>
      </c>
      <c r="B13" s="4" t="inlineStr">
        <is>
          <t>Inventories Inventories consist of raw materials, work-in-process and finished goods. Raw materials are comprised of chemicals and parts used in the production of the Company's lenses, cartridges, and LDDs. Finished goods are comprised of lenses, cartridges, accessories and LDDs. Inventories are valued at the lower of cost or net realizable value. Cost is computed using standard cost, which approximates actual cost on a first-in, first-out basis. The carrying value of inventories is reviewed for potential impairment whenever indicators suggest that the cost of inventories exceeds the carrying value and management adjusts the inventories to its net realizable value. The cost of finished goods and work-in-process is comprised of raw materials, direct labor, other direct costs and related production overhead to the extent that these costs do not exceed the net realizable value of the goods produced. The Company periodically reviews inventories for potential impairment, estimated losses from obsolescence, material expirations or unmarketable inventories or excess inventories and writes down the cost of inventories to net realizable value at the time such determinations are made. Net realizable value is determined using the estimated selling price, in the ordinary course of business, less estimated costs to complete and dispose.</t>
        </is>
      </c>
    </row>
    <row r="14">
      <c r="A14" s="4" t="inlineStr">
        <is>
          <t>Long-Lived Assets</t>
        </is>
      </c>
      <c r="B14" s="4" t="inlineStr">
        <is>
          <t>Long-Lived Assets Property and equipment and leasehold improvements are recorded at cost, net of accumulated depreciation and amortization. Property and equipment are depreciated over the estimated useful lives of the related assets, generally three to five years , using a straight-line method. Leasehold improvements are amortized on the straight-line method over the shorter of the lease term or their estimated economic lives. Repairs and maintenance costs are charged directly to operations as incurred, while renewals and betterments are capitalized. All long-lived assets are reviewed for impairment whenever circumstances such as events or changes in the business indicate that an asset or asset group’s carrying value may not be recoverable based on undiscounted future operating cash flows to be derived from their use. Factors that are considered important that could trigger an impairment review include a current period operating or cash flow loss or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Fair value is determined primarily using the discounted cash flows expected to be generated from the use of assets. Significant management judgment is required in the forecast of future operating results that are used in the preparation of expected cash flows.</t>
        </is>
      </c>
    </row>
    <row r="15">
      <c r="A15" s="4" t="inlineStr">
        <is>
          <t>Leases</t>
        </is>
      </c>
      <c r="B15" s="4" t="inlineStr">
        <is>
          <t xml:space="preserve">Leases Lease right-of-use assets represent the Company’s right to use an underlying asset for the lease term, and lease liabilities represent the Company’s obligation to make lease payments arising from the lease. Operating lease right-of-use assets and liabilities are recognized when the Company takes possession of the leased property based on the present value of lease payments over the lease term. The Company estimates the incremental borrowing rate based upon the cost of its own debt financing, current market interest rates and quoted offerings or the rate implicit in the lease.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Rent expense on noncancelable leases containing known future scheduled rent increases is recorded on a straight-line basis over the term of the respective leases beginning on the lease commencement date. The difference between rent expense and rent paid is accounted for as a component of operating lease right-of-use assets on the accompanying consolidated balance sheets.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solidated balance sheets. </t>
        </is>
      </c>
    </row>
    <row r="16">
      <c r="A16" s="4" t="inlineStr">
        <is>
          <t>Net Loss per Share</t>
        </is>
      </c>
      <c r="B16" s="4" t="inlineStr">
        <is>
          <t xml:space="preserve">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is calculated by dividing net loss by the weighted-average number of shares of common stock and potential dilutive securities outstanding during the period. The following outstanding potentially dilutive securities were excluded from the calculation of diluted net loss per share attributable to common stockholders because their impact under the treasury stock method was anti-dilutive for the periods presented:
Year Ended December 31,
2024 2023 2022
Stock options issued and outstanding under the Calhoun Vision, Inc. 2006 Stock Plan, Calhoun Vision, Inc. 2015 Equity Incentive Plan and the 2021 Equity Incentive Plan 5,437,829 6,860,328 1,926,226
Restricted stock units issued under the 2021 Equity Incentive Plan 633,228 685,029 543,538
Stock issuable in offering period under the 2021 Employee Stock Purchase Plan 97,958 98,189 48,594 </t>
        </is>
      </c>
    </row>
    <row r="17">
      <c r="A17" s="4" t="inlineStr">
        <is>
          <t>Revenue Recognition</t>
        </is>
      </c>
      <c r="B17" s="4" t="inlineStr">
        <is>
          <t xml:space="preserve">Revenue Recognition The Company’s revenue is generated from the sale of LALs used in cataract surgery along with a specifically designed machine for delivering light to the eye, the LDD, to adjust the lens post-surgery, as needed. Revenue is recognized from sales of products in the U.S., Canada Europe and Asia. Customers are primarily comprised of ambulatory surgery centers, hospitals, and physician private practices. The Company recognizes revenues when promised goods or services are transferred to customers at a transaction price that reflects the consideration to which the Company expects to be entitled in exchange for those goods and services. Specifically, the Company applies the following five steps to recognize revenue: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it will collect the consideration to which it is entitled in exchange for the goods or services it transfers to the customer. At contract inception, the Company assesses the goods promised within each customer contract to determine the individual deliverables in its product offerings as separate performance obligations and assesses whether each promised good or service is distinct. The transaction price is determined based on the consideration expected to be received, based either on the stated value in contractual arrangements or the estimated cash to be collected in non-contracted arrangements. The Company recognizes revenue as the amount of the transaction price that is allocated to the respective performance obligation when, or as, the performance obligation is satisfied, considering whether or not this occurs at a point in time or over time. The Company elected to account for shipping costs as fulfillment costs rather than a promised service and excludes from revenue any taxes collected from customers that are remitted to government authorities. The Company’s LDD contracts contain multiple performance obligations bundled for one transaction price, with all obligations generally satisfied within one year. For these bundled arrangements, the Company accounts for individual products and services as separate performance obligations if they are distinct, that is, if a product or service is separately identifiable from other items in the bundled package, and if a customer can benefit from it on its own or with other resources that are readily available to the customer. The Company’s LDD contracts include a combination of the following performance obligations: (i) LDD capital asset and related components, (ii) training and (iii) device service (initial year). Each of these three performance obligations are considered distinct. The LDD capital asset is distinct because the customer can benefit from it together with other resources that are readily available to the customer. Training on the use of the machine is offered as a distinct activity after installation of the LDD to enhance the customer’s ability to utilize the machine by having an industry professional provide best practices and customize training to the specific needs of the customer. Each LDD comes with a twelve-month manufacturer’s warranty (service-type) that includes preventative maintenance, unscheduled service (labor and parts) and software updates. After the first year, service contracts can be purchased separately on a standalone basis. The Company recognizes revenue as performance obligations are satisfied by transferring control of the product or service to a customer. Specifically, revenue for the LDD capital asset is recognized at a point in time at installation. Revenue for training is also recorded at a point in time, generally 60 days after installation. Revenue for the device service is recognized ratably over time after installation, generally 12 months. The Company has determined that the transaction price is the invoice price, net of adjustments, if any. The allocation to the separate performance obligations is based upon the relative standalone selling price. Standalone selling prices are based on observable prices at which the Company separately sells the products or services.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and updates standalone selling prices as necessary. LALs are generally held at customer sites on consignment. The single performance obligation is satisfied, and revenue from sales is recognized for LALs upon customer notification that the LALs have been implanted in a patient. For the years ended December 31, 2024, 2023 and 2022 credits related to returns and rebates on list prices were not significant. The Company has adopted the practical expedient permitting the direct expensing of costs incurred to obtain contracts where the amortization of such costs would occur over one year or less, and it applied to substantially all the Company’s contracts. Revenue for service agreements is recognized ratably over the term of each contract. Revenue from contracts with customers consisted of the following (in thousands):
Year Ended December 31,
2024 2023 2022
LDD (including training) $ 39,704 $ 32,091 $ 22,515
LAL 96,497 54,092 24,965
Service warranty, service contracts, and accessories 3,726 2,894 1,525
$ 139,927 $ 89,077 $ 49,005 For the years ended December 31, 2024, 2023 and 2022 , the Company did not have any customers who individually accounted for greater than 10 % of revenue. For the years ended December 31, 2024, 2023 and 2022, contract liabilities from sales activity recorded as liabilities on the Company's consolidated balance sheets consisted of the following (in thousands):
Year Ended December 31,
2024 2023 2022
Balance at beginning of period $ 1,888 $ 1,187 $ 540
Additions during the period 4,742 3,422 2,052
Revenue recognized during the period ( 3,636 ) ( 2,721 ) ( 1,405 )
Balance at end of period $ 2,994 $ 1,888 $ 1,187 </t>
        </is>
      </c>
    </row>
    <row r="18">
      <c r="A18" s="4" t="inlineStr">
        <is>
          <t>Cost of Sales</t>
        </is>
      </c>
      <c r="B18" s="4" t="inlineStr">
        <is>
          <t xml:space="preserve">Cost of Sales Cost of sales consists of materials, labor and manufacturing overhead incurred to produce the Company’s products as well as the cost of shipping and handling. Overhead costs include the cost of quality assurance, material procurement, inventory control, facilities, equipment and operations supervision and management, including stock-based compensation. Cost of sales also includes depreciation expense for production equipment and certain direct costs such as royalty and license fee expenses. </t>
        </is>
      </c>
    </row>
    <row r="19">
      <c r="A19" s="4" t="inlineStr">
        <is>
          <t>Selling, general and administrative expenses</t>
        </is>
      </c>
      <c r="B19" s="4" t="inlineStr">
        <is>
          <t xml:space="preserve">Selling, general and administrative expenses Selling, general and administrative (“SG&amp;A”), expenses consist primarily of personnel-related expenses, including wages, incentive bonuses, stock-based compensation and benefits related to administrative, selling and marketing functions, education programs for doctors, commercial operations and analytics, finance, information technology and human resource functions. Other SG&amp;A expenses include sales commissions, travel expenses, promotional activities, marketing initiatives, market research and analysis, conferences and trade shows, training for doctors, professional services fees such as legal, patent registration costs, accounting, audit fees, (including costs for compliance with Section 404(b) of the Sarbanes-Oxley Act), tax fees, board of directors’ expenses, insurance costs, general corporate expenses and facilities-related expenses. </t>
        </is>
      </c>
    </row>
    <row r="20">
      <c r="A20" s="4" t="inlineStr">
        <is>
          <t>Research and Development Expenses</t>
        </is>
      </c>
      <c r="B20" s="4" t="inlineStr">
        <is>
          <t xml:space="preserve">Research and Development Expenses Research and development expenses are expensed as incurred. Research and development expenses consist of upfront fees and milestones paid to collaborators and expenses incurred in performing research and development activities for new products and technology. The expenses include personnel-related costs, including compensation and benefits and stock-based compensation, consultants hired to perform research projects, costs incurred at clinical trial sites, regulatory and manufacturing engineering costs related to FDA premarket approval submission preparation, various laboratory and research supplies, write-off of pre-approved inventory utilized for clinical trial and research purposes, costs incurred in the development of manufacturing processes in excess of capitalizable value, fees paid to contract research organizations and direct FDA related costs. The Company also accrued the costs of ongoing clinical trials associated with programs that have been terminated or discontinued for which there is no future economic benefit at the time the decision is made to terminate or discontinue the program. </t>
        </is>
      </c>
    </row>
    <row r="21">
      <c r="A21" s="4" t="inlineStr">
        <is>
          <t>Stock-Based Compensation</t>
        </is>
      </c>
      <c r="B21" s="4" t="inlineStr">
        <is>
          <t>Stock-Based Compensation The Company has three equity incentive compensation plans: the Calhoun Vision, Inc. 2006 Stock Plan (“2006 Plan”); the Calhoun Vision, Inc. 2015 Equity Incentive Plan (“2015 Plan”); and the 2021 Equity Incentive Plan (“2021 Plan”), which are collectively referred to as the “Equity Plans.” The Company also has an employee stock purchase plan, the 2021 Employee Stock Purchase Plan (“2021 ESPP”). The Company recognizes compensation expense for equity-based awards on the date of grant to employees, board of directors and consultants based on the estimated grant date fair value of the award's equity-based payments including stock options, restricted stock units and employee stock plan purchases. The fair value of the option awards are estimated using the Black-Scholes option-pricing model and recognized as an expense in the consolidated statements of operations and comprehensive loss over the requisite service period, which is generally four years. The Company amortizes the stock-based compensation for equity awards with service conditions on a straight-line basis over the vesting period of the awards. Forfeitures of unvested stock option awards are recognized as reductions of expense as they occur. The Black-Scholes option-pricing model requires the use of assumptions about a number of variables, such as the fair market value of the Company’s common stock, expected volatility, expected term, risk-free interest rate, and dividend yield as discussed below: Fair market value —The fair value of common stock is determined by using the closing price per share of common stock as reported on the Nasdaq Global Market. Expected volatility —Effective January 1, 2024, the Company based the expected volatility on the historic volatility of its common stock. During the years ended December 31, 2023 and 2022, the expected volatility was estimated based on the average historical volatilities for comparable publicly traded medical device companies over a period equal to the expected term of the stock option grants. Comparable companies were chosen based on their similar size, stage in the life cycle and area of specialty. Expected term —The Company’s expected term represents the period that the Company’s stock-based awards are expected to be outstanding. The Company used the simplified method (based on the mid-point between the vesting date and the end of the contractual term) to determine the expected term. Risk-free interest rate —The risk-free interest rate used is based on the published U.S. Department of Treasury interest rates in effect at the time of stock option grant for zero coupon U.S. Treasury notes with maturities approximating each grant’s expected term. Dividend yield—The Company has never paid dividends on its common stock and has no plans to pay dividends on its common stock. Therefore, the Company used an expected dividend yield of zero.</t>
        </is>
      </c>
    </row>
    <row r="22">
      <c r="A22" s="4" t="inlineStr">
        <is>
          <t>Income Taxes</t>
        </is>
      </c>
      <c r="B2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the Consolidated Statements of Operations and Comprehensive Loss in the period that includes the enactment date. Significant judgment is required in determining the Company’s provision for income taxes, deferred tax assets and liabilities and the valuation allowance recorded against net deferred tax assets. The Company assesses the likelihood that deferred tax assets will be recovered as deductions from future taxable income.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recognized a valuation allowance on deferred tax assets as of December 31, 2024 and 2023 after evaluating that it is more likely than not that deferred tax assets will not be realized as of those dates. The Company evaluates the accounting for uncertainty in income tax recognized in the consolidated financial statements and determines whether it is more likely than not that a tax position will be sustained upon examination by the appropriate taxing authorities before any part of the benefit is recorded in its consolidated financial statements. For those tax positions where it is “not more likely than not” that a tax benefit will be sustained, no tax benefit is recognized. Where applicable, associated interest and penalties are also recorded. The Company has no t accrued any liabilities for any such uncertain tax positions as of December 31, 2024, 2023 and 2022, respectively. The Company is subject to U.S. federal and state tax authority examinations for all the years since inception due to net operating loss and tax credit carryforwards. The net operating losses and tax credits are subject to adjustment until the statute closes on the year the attributes are ultimately utilized.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The Company is required to file federal and state income tax returns in the United States, United Kingdom, Germany and Netherlands. The preparation of these income tax returns requires the Company to interpret the applicable tax laws and regulations in effect on such jurisdictions, which could impact the amount of tax paid. An amount is accrued for the estimate of additional tax liabilities, including interest and penalties, for any uncertain tax positions taken or expected to be taken in an income tax return. The accrual for uncertain tax positions is updated when more definitive information becomes available. </t>
        </is>
      </c>
    </row>
    <row r="23">
      <c r="A23" s="4" t="inlineStr">
        <is>
          <t>Comprehensive Loss</t>
        </is>
      </c>
      <c r="B23" s="4" t="inlineStr">
        <is>
          <t>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t>
        </is>
      </c>
    </row>
    <row r="24">
      <c r="A24" s="4" t="inlineStr">
        <is>
          <t>Recent Accounting Pronouncements</t>
        </is>
      </c>
      <c r="B24" s="4" t="inlineStr">
        <is>
          <t>Recent Accounting Pronouncements Accounting Pronouncement Recently Adopted In November 2023, the FASB issued ASU No. 2023-07, Segment Reporting: Improvements to Reportable Segment Disclosures ( “ ASU 2023-07 ” ) . This ASU enhances segment reporting under Topic 280 by expanding the breadth and frequency of segment disclosures, and aims to improve reportable segment disclosure requirements, primarily through enhanced disclosures about significant segment expenses regularly provided to the chief operating decision maker ( “ CODM ” ), a description of other segment items by reportable segment, and any additional measures of a segment's profit or loss used by the CODM when deciding how to allocate resources. In addition, the ASU also requires all annual disclosures currently required by Topic 280 to be included in interim periods, clarifies circumstances in which an entity can disclose multiple segment measures of profit or loss, provide new segment disclosure requirements for entities with a single reportable segment, and contain other disclosure requirements. This ASU was effective for fiscal years beginning after December 15, 2023, and interim periods within fiscal years beginning after December 15, 2024, with early adoption permitted. Adoption of this ASU requires the Company to expand its current disclosures around significant expenses and disclose an aggregate amount and composition of other segment items related to its single operating segment. The Company retrospectively adopted this ASU in the fiscal period ending December 31, 2024 as required by ASU No. 2023-07. The adoption of this ASU did not have a material impact on the Company's consolidated financial statements. See Note 1 – Operating Segments in the Notes to the consolidated financial statements included in this report.</t>
        </is>
      </c>
    </row>
    <row r="25">
      <c r="A25" s="4" t="inlineStr">
        <is>
          <t>Accounting Pronouncements Not Yet Adopted</t>
        </is>
      </c>
      <c r="B25" s="4" t="inlineStr">
        <is>
          <t>Accounting Pronouncements Not Yet Adopted In November 2024, the FASB issued ASU No. 2024-03, Disaggregation of Income Statement Expenses. ( ( “ ASU 2024-03 ” ) The ASU is intended to improve financial reporting by requiring disaggregated disclosure of certain costs and expenses. The ASU is effective for fiscal years beginning after December 15, 2026 and for interim periods within fiscal years beginning after December 15, 2027, with early adoption permitted. The ASU may be applied on either a prospective or retrospective basis. The Company is currently evaluating the disclosure impact of ASU-2024-03. In December 2023, the FASB issued ASU 2023-09, Income Taxes (Topic 740) - Improvements to Income Tax Disclosures ( “ ASU 2023-09 ” ) . The new standard requires a company to expand its existing income tax disclosures, specifically related to the rate reconciliation and income taxes paid. The standard is effective for the Company beginning in fiscal year 2026, with early adoption permitted. The Company does not expect to early adopt the new standard. The new standard is expected to be applied prospectively, but retrospective application is permitted. The Company is currently evaluating the impact of ASU 2023-09 on the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mpany's Consolidated Statements of Operations</t>
        </is>
      </c>
      <c r="B4" s="4" t="inlineStr">
        <is>
          <t>The table below shows a reconciliation of the Company’s net loss, including the significant expense categories regularly provided to and reviewed by the CODM, as computed under U.S. GAAP to the Company’s total consolidated net loss in the Consolidated Statements of Operations:
Year Ended December 31,
2024 2023 2022
Sales $ 139,927 $ 89,077 $ 49,005
Cost of sales 40,984 35,312 27,677
Gross profit 98,943 53,765 21,328
Operating expenses:
Commercial 72,818 53,428 40,953
General and administrative 28,616 21,371 17,712
Research and development 27,340 21,502 19,428
Clinical and regulatory 7,027 7,549 6,553
Total operating expenses 135,801 103,850 84,646
Loss from operations ( 36,858 ) ( 50,085 ) ( 63,318 )
Other income (expense), net:
Interest expense ( 21 ) ( 3,308 ) ( 4,946 )
Interest and other income 9,474 6,574 1,517
Loss on extinguishment of term loan — ( 1,769 ) —
Loss before income taxes ( 27,405 ) ( 48,588 ) ( 66,747 )
Income tax expense 50 20 9
Net loss $ ( 27,455 ) $ ( 48,608 ) $ ( 66,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and cash equivalents and restricted cash reported within the consolidated balance sheets to the amount reported in the Consolidated Statement of Cash Flows for the years ended December 31, 2024, and 2023 (in thousands):
Year Ended December 31,
2024 2023
Cash and cash equivalents $ 16,706 $ 9,692
Restricted cash 750 711
Cash, cash equivalents and restricted cash in the consolidated statements of cash flows $ 17,456 $ 10,403 </t>
        </is>
      </c>
    </row>
    <row r="5">
      <c r="A5" s="4" t="inlineStr">
        <is>
          <t>Schedule of Dilutive Securities Excluded from Computation of Income (Loss) Per Share</t>
        </is>
      </c>
      <c r="B5" s="4" t="inlineStr">
        <is>
          <t xml:space="preserve">The following outstanding potentially dilutive securities were excluded from the calculation of diluted net loss per share attributable to common stockholders because their impact under the treasury stock method was anti-dilutive for the periods presented:
Year Ended December 31,
2024 2023 2022
Stock options issued and outstanding under the Calhoun Vision, Inc. 2006 Stock Plan, Calhoun Vision, Inc. 2015 Equity Incentive Plan and the 2021 Equity Incentive Plan 5,437,829 6,860,328 1,926,226
Restricted stock units issued under the 2021 Equity Incentive Plan 633,228 685,029 543,538
Stock issuable in offering period under the 2021 Employee Stock Purchase Plan 97,958 98,189 48,594 </t>
        </is>
      </c>
    </row>
    <row r="6">
      <c r="A6" s="4" t="inlineStr">
        <is>
          <t>Schedule of Revenue from Contracts with Customers</t>
        </is>
      </c>
      <c r="B6" s="4" t="inlineStr">
        <is>
          <t xml:space="preserve">Revenue from contracts with customers consisted of the following (in thousands):
Year Ended December 31,
2024 2023 2022
LDD (including training) $ 39,704 $ 32,091 $ 22,515
LAL 96,497 54,092 24,965
Service warranty, service contracts, and accessories 3,726 2,894 1,525
$ 139,927 $ 89,077 $ 49,005 </t>
        </is>
      </c>
    </row>
    <row r="7">
      <c r="A7" s="4" t="inlineStr">
        <is>
          <t>Schedule of Deferred Revenue Activity</t>
        </is>
      </c>
      <c r="B7" s="4" t="inlineStr">
        <is>
          <t xml:space="preserve">For the years ended December 31, 2024, 2023 and 2022, contract liabilities from sales activity recorded as liabilities on the Company's consolidated balance sheets consisted of the following (in thousands):
Year Ended December 31,
2024 2023 2022
Balance at beginning of period $ 1,888 $ 1,187 $ 540
Additions during the period 4,742 3,422 2,052
Revenue recognized during the period ( 3,636 ) ( 2,721 ) ( 1,405 )
Balance at end of period $ 2,994 $ 1,888 $ 1,1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s Available For Sale</t>
        </is>
      </c>
      <c r="B4" s="4" t="inlineStr">
        <is>
          <t xml:space="preserve">Short-term investments, principally U.S. Treasury bills, are available-for-sale and consisted of the following (in thousands):
As of December 31, 2024
Amortized Cost Unrealized Gain, Net Estimated Fair Value
U.S. Treasury securities $ 220,327 $ 190 $ 220,517
As of December 31, 2023
Amortized Cost Unrealized Gain, Net Estimated Fair Value
U.S. Treasury securities $ 117,480 $ 10 $ 117,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December 31,
2024 2023
Finished goods $ 12,029 $ 8,092
Raw materials 7,109 5,680
Work-in-process 3,484 4,145
Subtotal 22,622 17,917
Less: reserve for excess and obsolete inventory ( 613 ) ( 496 )
Inventories, net $ 22,009 $ 17,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4 2023
Machinery and equipment 16,014 14,638
Leasehold improvements 14,246 11,553
Construction in progress 1,543 2,335
Computer hardware and software 2,249 1,824
Production molds 2,482 2,005
Furniture and fixtures 1,182 1,028
Right-of-use equipment 125 156
Property and Equipment, gross 37,841 33,539
Less: Accumulated depreciation and amortization ( 25,428 ) ( 22,698 )
Property and Equipment, net $ 12,413 $ 10,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 and the fair value hierarchy of the valuation techniques</t>
        </is>
      </c>
      <c r="B4" s="4" t="inlineStr">
        <is>
          <t xml:space="preserve">As of December 31, 2024
Level I Level II Total
Assets:
Money market securities $ 9,228 — $ 9,228
U.S. Treasury securities — 220,517 220,517
Total assets at fair value $ 9,228 $ 220,517 $ 229,745
As of December 31, 2023
Level I Level II Total
Assets:
Money market securities $ 4,475 — $ 4,475
U.S. Treasury securities — 117,490 117,490
Total assets at fair value $ 4,475 $ 117,490 $ 121,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01</v>
      </c>
      <c r="C3" s="8" t="n">
        <v>0.001</v>
      </c>
    </row>
    <row r="4">
      <c r="A4" s="4" t="inlineStr">
        <is>
          <t>Common stock, authorized (in shares)</t>
        </is>
      </c>
      <c r="B4" s="6" t="n">
        <v>900000000</v>
      </c>
      <c r="C4" s="6" t="n">
        <v>900000000</v>
      </c>
    </row>
    <row r="5">
      <c r="A5" s="4" t="inlineStr">
        <is>
          <t>Common stock issued (in shares)</t>
        </is>
      </c>
      <c r="B5" s="6" t="n">
        <v>40428220</v>
      </c>
      <c r="C5" s="6" t="n">
        <v>36139513</v>
      </c>
    </row>
    <row r="6">
      <c r="A6" s="4" t="inlineStr">
        <is>
          <t>Common stock outstanding (in shares)</t>
        </is>
      </c>
      <c r="B6" s="6" t="n">
        <v>40428220</v>
      </c>
      <c r="C6" s="6" t="n">
        <v>36139513</v>
      </c>
    </row>
    <row r="7">
      <c r="A7" s="4" t="inlineStr">
        <is>
          <t>Preferred stock par value per share</t>
        </is>
      </c>
      <c r="B7" s="8" t="n">
        <v>0.001</v>
      </c>
      <c r="C7" s="8" t="n">
        <v>0.001</v>
      </c>
    </row>
    <row r="8">
      <c r="A8" s="4" t="inlineStr">
        <is>
          <t>Preferred stock, shares authorized</t>
        </is>
      </c>
      <c r="B8" s="6" t="n">
        <v>100000000</v>
      </c>
      <c r="C8" s="6" t="n">
        <v>100000000</v>
      </c>
    </row>
    <row r="9">
      <c r="A9" s="4" t="inlineStr">
        <is>
          <t>Preferred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December 31, December 31,
2024 2023
Employee compensation and benefits $ 14,460 $ 10,637
Contract liabilities 3,110 2,045
Other 2,788 2,557
$ 20,358 $ 15,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Common Stock Reserved For Future Issuance</t>
        </is>
      </c>
      <c r="B4" s="4" t="inlineStr">
        <is>
          <t xml:space="preserve">Each share of common stock is entitled to one vote. Common stock reserved for future issuance consisted of the following:
December 31, 2024 December 31, 2023
Stock options issued and outstanding under the Equity Plans 5,906,298 6,777,404
Shares available for future issuance under the 2021 Plan 563,311 358,610
Restricted stock units issued under the 2021 Plan 585,458 650,357
Shares available for future issuance under 2021 ESPP 519,595 577,847
Total shares of common stock reserved 7,574,662 8,364,2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Status and Changes in Stock Option Activities</t>
        </is>
      </c>
      <c r="B4" s="4" t="inlineStr">
        <is>
          <t>A summary of the stock option activities related to the Plans, as of and for the year ended December 31, 2024 and 2023 is presented below:
Number of Options Weighted Weighted Weighted Avg
Options outstanding as of December 31, 2023 6,777,404 $ 13.02 6.51
Granted 1,199,652 52.59 $ 34.57
Exercised ( 1,964,604 ) 9.80 4.99
Forfeited ( 95,812 ) 17.38 10.84
Expired ( 10,342 ) 5.10
Options outstanding as of December 31, 2024 5,906,298 22.07 6.92
Exercisable as of December 31, 2024 3,563,283 $ 15.92 5.90 During the years ended December 31, 2024, 2023 and 2022 the intrinsic value of options vested was $ 69.3 million, $ 121.3 million and $ 15.9 million, respectively, and of all options outstanding was $ 94.4 million, $ 185.0 million and $ 16.4 million, respectively. During the years ended December 31, 2024, 2023 and 2022 the total cash received from the exercise of stock options was $ 19.2 million, $ 8.4 million and $ 0.8 million, respectively. As of the years ended December 31, 2024, 2023 and 2022 , the total fair value less strike price of these options was $ 80.1 million, $ 13.7 million and $ 1.8 million, respectively.</t>
        </is>
      </c>
    </row>
    <row r="5">
      <c r="A5" s="4" t="inlineStr">
        <is>
          <t>Summary of Non-Vested Restricted Stock Unit Activities</t>
        </is>
      </c>
      <c r="B5" s="4" t="inlineStr">
        <is>
          <t xml:space="preserve">A summary of restricted stock unit activities for the year ended December 31, 2024 and 2023 is presented below:
Weighted
Average
Number of Grant Date
Shares Fair Value
Unvested at December 31, 2023 650,357 $ 15.80
Granted 263,481 53.28
Vested ( 298,094 ) 19.56
Forfeited ( 30,286 ) 18.08
Unvested at December 31, 2024 585,458 $ 30.64 </t>
        </is>
      </c>
    </row>
    <row r="6">
      <c r="A6" s="4" t="inlineStr">
        <is>
          <t>Schedule of Stock-Based Compensation Expense</t>
        </is>
      </c>
      <c r="B6" s="4" t="inlineStr">
        <is>
          <t xml:space="preserve">Stock-based compensation expense was classified in the accompanying consolidated statements of operations and comprehensive income (loss) as follows (in thousands):
Twelve Months Ended December 31,
2024 2023 2022
Research and development $ 5,871 $ 3,963 $ 3,064
Selling, general and administrative 16,710 10,609 7,399
Cost of sales 2,054 1,174 934
$ 24,635 $ 15,746 $ 11,397 </t>
        </is>
      </c>
    </row>
    <row r="7">
      <c r="A7" s="4" t="inlineStr">
        <is>
          <t>Schedule of Range and Weighted-average Assumptions Used in Black-Scholes Option Pricing Model to Determine the Fair Value of Stock Options</t>
        </is>
      </c>
      <c r="B7" s="4" t="inlineStr">
        <is>
          <t xml:space="preserve"> The following table presents the range and weighted-average assumptions, used in the Black-Scholes option pricing model to determine the fair value of stock options:
Twelve Months Ended December 31,
2024 2023 2022
Range Weighted Average Range Weighted Average Range Weighted Average
Expected volatility 66.0 % to 72.00 % 70.3 % 64.9 % to 68.6 % 64.9 % 62.4 % to 64.9 % 63.1 %
Risk-free interest rate 3.5 % to 4.7 % 4.1 % 3.4 % to 4.8 % 4.1 % 2.0 % to 3.8 % 2.7 %
Expected life (in years) 5.5 to 6.1 years 6.0 years 5.5 to 6.1 years 6.0 years 6.0 to 10.0 years 6.1 years
Expected dividend yield 0.0 % 0.0 % 0.0 % 0.0 % 0.0 % 0.0 %
Grant date fair value $ 36.89 to $ 60.65 $ 53.12 $ 12.91 to $ 39.71 $ 17.60 $ 10.74 to $ 15.52 $ 12.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t>
        </is>
      </c>
      <c r="B4" s="4" t="inlineStr">
        <is>
          <t>The components of loss before income taxes are as follows (in thousands):
December 31, December 31, December 31,
2024 2023 2022
U.S. loss before taxes $ ( 27,406 ) $ ( 48,590 ) $ ( 66,750 )
Foreign income before taxes $ 1 2 3
Loss before income taxes $ ( 27,405 ) $ ( 48,588 ) $ ( 66,747 )</t>
        </is>
      </c>
    </row>
    <row r="5">
      <c r="A5" s="4" t="inlineStr">
        <is>
          <t>Schedule of Components of Income Tax Expense (Benefit)</t>
        </is>
      </c>
      <c r="B5" s="4" t="inlineStr">
        <is>
          <t xml:space="preserve">Income tax expense for the years ended December 31, 2024, 2023 and 2022 consists of the following (in thousands):
Year ended December 31,
2024 2023 2022
Current:
Federal $ — $ — $ —
State 49 21 8
Foreign 1 ( 1 ) 1
50 20 9
Deferred:
Federal ( 14,588 ) ( 9,527 ) ( 11,366 )
State ( 4,513 ) ( 3,266 ) ( 3,542 )
Foreign — — —
( 19,101 ) ( 12,793 ) ( 14,908 )
Change in valuation allowance 19,101 12,793 14,908
Income tax expense $ 50 $ 20 $ 9 </t>
        </is>
      </c>
    </row>
    <row r="6">
      <c r="A6" s="4" t="inlineStr">
        <is>
          <t>Schedule of Deferred Tax Assets and Liabilities</t>
        </is>
      </c>
      <c r="B6" s="4" t="inlineStr">
        <is>
          <t xml:space="preserve">The significant components that comprised the Company’s net deferred taxes are as follows (in thousands):
Year ended December 31,
Deferred tax assets: 2024 2023 2022
Net operating loss $ 82,860 $ 73,600 $ 70,179
Amortization 63 81 99
R&amp;D expenditures capitalization 17,348 10,923 4,879
Stock-based compensation 2,380 3,292 2,960
Research and development credit 14,839 11,271 9,202
Right-of-use liability 3,044 752 1,204
Depreciation 1,016 1,035 779
Other 3,606 2,934 2,332
Gross deferred tax assets 125,156 103,888 91,634
Less: valuation allowance ( 122,299 ) ( 103,242 ) ( 90,471 )
Total net deferred tax assets $ 2,857 $ 646 $ 1,163
Deferred tax liabilities:
Right-of-use asset ( 2,857 ) ( 646 ) ( 1,163 )
Total deferred tax liabilities ( 2,857 ) ( 646 ) ( 1,163 )
Net deferred tax assets $ — $ — $ — </t>
        </is>
      </c>
    </row>
    <row r="7">
      <c r="A7" s="4" t="inlineStr">
        <is>
          <t>Schedule of Effective Income Tax Rate Reconciliation</t>
        </is>
      </c>
      <c r="B7" s="4" t="inlineStr">
        <is>
          <t xml:space="preserve">A reconciliation of the provision for income taxes with the expected income tax computed by applying the federal statutory income tax rate to loss before provision for income taxes was calculated as follows (amounts in thousands):
December 31, 2024 December 31, 2023 December 31, 2022
Rate Amount Rate Amount Rate Amount
Income tax provision at the federal statutory tax rate 21.0 % $ ( 5,755 ) 21.0 % $ ( 10,203 ) 21.0 % $ ( 14,017 )
State taxes, net of federal benefit 9.4 % ( 2,579 ) 4.1 % ( 1,992 ) 3.5 % ( 2,358 )
Research and development credits 13.2 % ( 3,627 ) 3.7 % ( 1,805 ) 1.9 % ( 1,269 )
Stock-based compensation 40.2 % ( 11,016 ) ( 0.3 )% 150 ( 2.4 )% 1,625
Limitation on officer compensation ( 11.6 )% 3,186 — — — —
Other non-deductible permanent items ( 1.2 )% 323 ( 0.5 )% 246 ( 0.2 )% 105
Expired tax attributes ( 3.2 )% 882 ( 2.2 )% 1,070 ( 1.5 )% 988
Other 1.7 % ( 464 ) 0.5 % ( 239 ) 0.0 % 27
Change in valuation allowance ( 69.7 )% 19,100 ( 26.3 )% 12,793 ( 22.3 )% 14,908
Income tax expense ( 0.2 )% $ 50 0.0 % $ 20 0.0 % $ 9 </t>
        </is>
      </c>
    </row>
    <row r="8">
      <c r="A8" s="4" t="inlineStr">
        <is>
          <t>Schedule of Unrecognized Tax Benefits [Roll Forward]</t>
        </is>
      </c>
      <c r="B8" s="4" t="inlineStr">
        <is>
          <t xml:space="preserve">The following reconciliation of the beginning and ending amount of gross unrecognized tax benefits, excluding interest and penalties, is as follows (in thousands):
Year ended December 31,
2024 2023 2022
Beginning balance of unrecognized tax benefits $ 4,244 $ 3,494 $ 3,013
Additions for current year tax positions 1,303 683 481
Reductions for prior year tax positions — 67 —
Ending balance $ 5,547 $ 4,244 $ 3,4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Balance Sheet Information</t>
        </is>
      </c>
      <c r="B4" s="4" t="inlineStr">
        <is>
          <t xml:space="preserve">The following table presents the lease balances within the consolidated balance sheets (in thousands):
December 31, December 31,
Leases Classification 2024 2023
Assets
Operating Operating leases right-of-use assets $ 11,217 $ 2,444
Finance Property and equipment, net 125 156
Total lease assets 11,342 2,600
Liabilities
Current
Operating Lease liabilities 946 1,764
Finance Lease liabilities 28 37
Noncurrent
Operating Long-term lease liabilities 11,216 1,093
Finance Long-term lease liabilities 106 118
Total lease liabilities $ 12,296 $ 3,012 </t>
        </is>
      </c>
    </row>
    <row r="5">
      <c r="A5" s="4" t="inlineStr">
        <is>
          <t>Schedule of Component of Lease Expense</t>
        </is>
      </c>
      <c r="B5" s="4" t="inlineStr">
        <is>
          <t>For the years ended December 31, 2024, 2023 and 2022 the components of operating and finance lease expenses were as follows (in thousands):
Twelve Months Ended December 31,
Lease Cost Classification 2024 2023 2022
Operating lease cost Cost of sales $ 12 $ 14 $ 14
Research and development 83 103 324
Selling, general and administrative 2,386 1,766 1,688
Finance lease cost Research and development 17 119 110
Selling, general and administrative 32 33 28
Finance lease cost Interest expense 21 12 18</t>
        </is>
      </c>
    </row>
    <row r="6">
      <c r="A6" s="4" t="inlineStr">
        <is>
          <t>Schedule of Maturities of Lease Liabilities</t>
        </is>
      </c>
      <c r="B6" s="4" t="inlineStr">
        <is>
          <t xml:space="preserve">Maturities of the Company’s operating and finance lease liabilities as of December 31, 2024, were as follows (in thousands):
Operating Finance
Year Ended December 31, Leases Leases
2025 2,633 46
2026 2,911 46
2027 3,066 46
2028 3,165 39
2029 3,258 —
Thereafter 3,649 —
Total lease payments 18,682 177
Less: imputed interest ( 6,521 ) ( 42 )
Total lease liabilities $ 12,161 $ 135 </t>
        </is>
      </c>
    </row>
    <row r="7">
      <c r="A7" s="4" t="inlineStr">
        <is>
          <t>Summary of Weighted Average Remaining Lease Term and Discount Rate</t>
        </is>
      </c>
      <c r="B7" s="4" t="inlineStr">
        <is>
          <t>The weighted average remaining lease term and weighted average discount rate used to determine lease liabilities related to the Company’s operating and finance leases as of December 31, 2024, 2023 and 2022 were:
Twelve Months Ended December 31,
Lease Term and Discount Rate 2024 2023 2022
Weighted average remaining lease term (years)
Operating leases 6.08 1.69 2.42
Finance leases 3.85 4.37 1.29
Weighted average discount rate
Operating leases 14.4 % 10.4 % 10.3 %
Finance leases 14.4 % 14.0 % 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ummary of Company's Consolidat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Sales</t>
        </is>
      </c>
      <c r="B4" s="7" t="n">
        <v>139927</v>
      </c>
      <c r="C4" s="7" t="n">
        <v>89077</v>
      </c>
      <c r="D4" s="7" t="n">
        <v>49005</v>
      </c>
    </row>
    <row r="5">
      <c r="A5" s="4" t="inlineStr">
        <is>
          <t>Cost of sales</t>
        </is>
      </c>
      <c r="B5" s="6" t="n">
        <v>40984</v>
      </c>
      <c r="C5" s="6" t="n">
        <v>35312</v>
      </c>
      <c r="D5" s="6" t="n">
        <v>27677</v>
      </c>
    </row>
    <row r="6">
      <c r="A6" s="4" t="inlineStr">
        <is>
          <t>Gross profit</t>
        </is>
      </c>
      <c r="B6" s="6" t="n">
        <v>98943</v>
      </c>
      <c r="C6" s="6" t="n">
        <v>53765</v>
      </c>
      <c r="D6" s="6" t="n">
        <v>21328</v>
      </c>
    </row>
    <row r="7">
      <c r="A7" s="3" t="inlineStr">
        <is>
          <t>Operating Expenses [Abstract]</t>
        </is>
      </c>
      <c r="B7" s="4" t="inlineStr">
        <is>
          <t xml:space="preserve"> </t>
        </is>
      </c>
      <c r="C7" s="4" t="inlineStr">
        <is>
          <t xml:space="preserve"> </t>
        </is>
      </c>
      <c r="D7" s="4" t="inlineStr">
        <is>
          <t xml:space="preserve"> </t>
        </is>
      </c>
    </row>
    <row r="8">
      <c r="A8" s="4" t="inlineStr">
        <is>
          <t>Total operating expenses</t>
        </is>
      </c>
      <c r="B8" s="6" t="n">
        <v>135801</v>
      </c>
      <c r="C8" s="6" t="n">
        <v>103850</v>
      </c>
      <c r="D8" s="6" t="n">
        <v>84646</v>
      </c>
    </row>
    <row r="9">
      <c r="A9" s="4" t="inlineStr">
        <is>
          <t>Loss from operations</t>
        </is>
      </c>
      <c r="B9" s="6" t="n">
        <v>-36858</v>
      </c>
      <c r="C9" s="6" t="n">
        <v>-50085</v>
      </c>
      <c r="D9" s="6" t="n">
        <v>-63318</v>
      </c>
    </row>
    <row r="10">
      <c r="A10" s="3" t="inlineStr">
        <is>
          <t>Nonoperating Income (Expense) [Abstract]</t>
        </is>
      </c>
      <c r="B10" s="4" t="inlineStr">
        <is>
          <t xml:space="preserve"> </t>
        </is>
      </c>
      <c r="C10" s="4" t="inlineStr">
        <is>
          <t xml:space="preserve"> </t>
        </is>
      </c>
      <c r="D10" s="4" t="inlineStr">
        <is>
          <t xml:space="preserve"> </t>
        </is>
      </c>
    </row>
    <row r="11">
      <c r="A11" s="4" t="inlineStr">
        <is>
          <t>Interest expense</t>
        </is>
      </c>
      <c r="B11" s="6" t="n">
        <v>-21</v>
      </c>
      <c r="C11" s="6" t="n">
        <v>-3308</v>
      </c>
      <c r="D11" s="6" t="n">
        <v>-4946</v>
      </c>
    </row>
    <row r="12">
      <c r="A12" s="4" t="inlineStr">
        <is>
          <t>Interest and other income</t>
        </is>
      </c>
      <c r="B12" s="6" t="n">
        <v>9474</v>
      </c>
      <c r="C12" s="6" t="n">
        <v>6574</v>
      </c>
      <c r="D12" s="6" t="n">
        <v>1517</v>
      </c>
    </row>
    <row r="13">
      <c r="A13" s="4" t="inlineStr">
        <is>
          <t>Loss on extinguishment of term loan</t>
        </is>
      </c>
      <c r="B13" s="6" t="n">
        <v>0</v>
      </c>
      <c r="C13" s="6" t="n">
        <v>-1769</v>
      </c>
      <c r="D13" s="6" t="n">
        <v>0</v>
      </c>
    </row>
    <row r="14">
      <c r="A14" s="4" t="inlineStr">
        <is>
          <t>Loss before income taxes</t>
        </is>
      </c>
      <c r="B14" s="6" t="n">
        <v>-27405</v>
      </c>
      <c r="C14" s="6" t="n">
        <v>-48588</v>
      </c>
      <c r="D14" s="6" t="n">
        <v>-66747</v>
      </c>
    </row>
    <row r="15">
      <c r="A15" s="4" t="inlineStr">
        <is>
          <t>Income tax expense</t>
        </is>
      </c>
      <c r="B15" s="6" t="n">
        <v>50</v>
      </c>
      <c r="C15" s="6" t="n">
        <v>20</v>
      </c>
      <c r="D15" s="6" t="n">
        <v>9</v>
      </c>
    </row>
    <row r="16">
      <c r="A16" s="4" t="inlineStr">
        <is>
          <t>Net loss</t>
        </is>
      </c>
      <c r="B16" s="6" t="n">
        <v>-27455</v>
      </c>
      <c r="C16" s="6" t="n">
        <v>-48608</v>
      </c>
      <c r="D16" s="6" t="n">
        <v>-66756</v>
      </c>
    </row>
    <row r="17">
      <c r="A17" s="4" t="inlineStr">
        <is>
          <t>Commercial [Member]</t>
        </is>
      </c>
      <c r="B17" s="4" t="inlineStr">
        <is>
          <t xml:space="preserve"> </t>
        </is>
      </c>
      <c r="C17" s="4" t="inlineStr">
        <is>
          <t xml:space="preserve"> </t>
        </is>
      </c>
      <c r="D17" s="4" t="inlineStr">
        <is>
          <t xml:space="preserve"> </t>
        </is>
      </c>
    </row>
    <row r="18">
      <c r="A18" s="3" t="inlineStr">
        <is>
          <t>Operating Expenses [Abstract]</t>
        </is>
      </c>
      <c r="B18" s="4" t="inlineStr">
        <is>
          <t xml:space="preserve"> </t>
        </is>
      </c>
      <c r="C18" s="4" t="inlineStr">
        <is>
          <t xml:space="preserve"> </t>
        </is>
      </c>
      <c r="D18" s="4" t="inlineStr">
        <is>
          <t xml:space="preserve"> </t>
        </is>
      </c>
    </row>
    <row r="19">
      <c r="A19" s="4" t="inlineStr">
        <is>
          <t>Total operating expenses</t>
        </is>
      </c>
      <c r="B19" s="6" t="n">
        <v>72818</v>
      </c>
      <c r="C19" s="6" t="n">
        <v>53428</v>
      </c>
      <c r="D19" s="6" t="n">
        <v>40953</v>
      </c>
    </row>
    <row r="20">
      <c r="A20" s="4" t="inlineStr">
        <is>
          <t>General and administrative [Member]</t>
        </is>
      </c>
      <c r="B20" s="4" t="inlineStr">
        <is>
          <t xml:space="preserve"> </t>
        </is>
      </c>
      <c r="C20" s="4" t="inlineStr">
        <is>
          <t xml:space="preserve"> </t>
        </is>
      </c>
      <c r="D20" s="4" t="inlineStr">
        <is>
          <t xml:space="preserve"> </t>
        </is>
      </c>
    </row>
    <row r="21">
      <c r="A21" s="3" t="inlineStr">
        <is>
          <t>Operating Expenses [Abstract]</t>
        </is>
      </c>
      <c r="B21" s="4" t="inlineStr">
        <is>
          <t xml:space="preserve"> </t>
        </is>
      </c>
      <c r="C21" s="4" t="inlineStr">
        <is>
          <t xml:space="preserve"> </t>
        </is>
      </c>
      <c r="D21" s="4" t="inlineStr">
        <is>
          <t xml:space="preserve"> </t>
        </is>
      </c>
    </row>
    <row r="22">
      <c r="A22" s="4" t="inlineStr">
        <is>
          <t>Total operating expenses</t>
        </is>
      </c>
      <c r="B22" s="6" t="n">
        <v>28616</v>
      </c>
      <c r="C22" s="6" t="n">
        <v>21371</v>
      </c>
      <c r="D22" s="6" t="n">
        <v>17712</v>
      </c>
    </row>
    <row r="23">
      <c r="A23" s="4" t="inlineStr">
        <is>
          <t>Research and Development [Member]</t>
        </is>
      </c>
      <c r="B23" s="4" t="inlineStr">
        <is>
          <t xml:space="preserve"> </t>
        </is>
      </c>
      <c r="C23" s="4" t="inlineStr">
        <is>
          <t xml:space="preserve"> </t>
        </is>
      </c>
      <c r="D23" s="4" t="inlineStr">
        <is>
          <t xml:space="preserve"> </t>
        </is>
      </c>
    </row>
    <row r="24">
      <c r="A24" s="3" t="inlineStr">
        <is>
          <t>Operating Expenses [Abstract]</t>
        </is>
      </c>
      <c r="B24" s="4" t="inlineStr">
        <is>
          <t xml:space="preserve"> </t>
        </is>
      </c>
      <c r="C24" s="4" t="inlineStr">
        <is>
          <t xml:space="preserve"> </t>
        </is>
      </c>
      <c r="D24" s="4" t="inlineStr">
        <is>
          <t xml:space="preserve"> </t>
        </is>
      </c>
    </row>
    <row r="25">
      <c r="A25" s="4" t="inlineStr">
        <is>
          <t>Total operating expenses</t>
        </is>
      </c>
      <c r="B25" s="6" t="n">
        <v>27340</v>
      </c>
      <c r="C25" s="6" t="n">
        <v>21502</v>
      </c>
      <c r="D25" s="6" t="n">
        <v>19428</v>
      </c>
    </row>
    <row r="26">
      <c r="A26" s="4" t="inlineStr">
        <is>
          <t>Clinical and Regulatory [Member]</t>
        </is>
      </c>
      <c r="B26" s="4" t="inlineStr">
        <is>
          <t xml:space="preserve"> </t>
        </is>
      </c>
      <c r="C26" s="4" t="inlineStr">
        <is>
          <t xml:space="preserve"> </t>
        </is>
      </c>
      <c r="D26" s="4" t="inlineStr">
        <is>
          <t xml:space="preserve"> </t>
        </is>
      </c>
    </row>
    <row r="27">
      <c r="A27" s="3" t="inlineStr">
        <is>
          <t>Operating Expenses [Abstract]</t>
        </is>
      </c>
      <c r="B27" s="4" t="inlineStr">
        <is>
          <t xml:space="preserve"> </t>
        </is>
      </c>
      <c r="C27" s="4" t="inlineStr">
        <is>
          <t xml:space="preserve"> </t>
        </is>
      </c>
      <c r="D27" s="4" t="inlineStr">
        <is>
          <t xml:space="preserve"> </t>
        </is>
      </c>
    </row>
    <row r="28">
      <c r="A28" s="4" t="inlineStr">
        <is>
          <t>Total operating expenses</t>
        </is>
      </c>
      <c r="B28" s="7" t="n">
        <v>7027</v>
      </c>
      <c r="C28" s="7" t="n">
        <v>7549</v>
      </c>
      <c r="D28" s="7" t="n">
        <v>655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22" customWidth="1" min="5" max="5"/>
    <col width="51" customWidth="1" min="6" max="6"/>
    <col width="40" customWidth="1" min="7" max="7"/>
    <col width="22" customWidth="1" min="8" max="8"/>
  </cols>
  <sheetData>
    <row r="1">
      <c r="A1" s="1" t="inlineStr">
        <is>
          <t>Organization and Basis of Presentation - Additional Information (Details) $ / shares in Units, $ in Millions</t>
        </is>
      </c>
      <c r="F1" s="2" t="inlineStr">
        <is>
          <t>12 Months Ended</t>
        </is>
      </c>
    </row>
    <row r="2">
      <c r="B2" s="2" t="inlineStr">
        <is>
          <t>May 08, 2024 USD ($) $ / shares shares</t>
        </is>
      </c>
      <c r="C2" s="2" t="inlineStr">
        <is>
          <t>Feb. 07, 2023 USD ($) $ / shares shares</t>
        </is>
      </c>
      <c r="D2" s="2" t="inlineStr">
        <is>
          <t>Aug. 12, 2022 USD ($)</t>
        </is>
      </c>
      <c r="E2" s="2" t="inlineStr">
        <is>
          <t>Aug. 08, 2022 USD ($)</t>
        </is>
      </c>
      <c r="F2" s="2" t="inlineStr">
        <is>
          <t>Dec. 31, 2024 USD ($) Subsidiary $ / shares shares</t>
        </is>
      </c>
      <c r="G2" s="2" t="inlineStr">
        <is>
          <t>Dec. 31, 2023 USD ($) $ / shares shares</t>
        </is>
      </c>
      <c r="H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holly owned subsidiaries | Subsidiary</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row>
    <row r="5">
      <c r="A5" s="4" t="inlineStr">
        <is>
          <t>Common stock par value (USD per share) | $ / shares</t>
        </is>
      </c>
      <c r="B5" s="4" t="inlineStr">
        <is>
          <t xml:space="preserve"> </t>
        </is>
      </c>
      <c r="C5" s="4" t="inlineStr">
        <is>
          <t xml:space="preserve"> </t>
        </is>
      </c>
      <c r="D5" s="4" t="inlineStr">
        <is>
          <t xml:space="preserve"> </t>
        </is>
      </c>
      <c r="E5" s="4" t="inlineStr">
        <is>
          <t xml:space="preserve"> </t>
        </is>
      </c>
      <c r="F5" s="8" t="n">
        <v>0.001</v>
      </c>
      <c r="G5" s="8" t="n">
        <v>0.001</v>
      </c>
      <c r="H5" s="4" t="inlineStr">
        <is>
          <t xml:space="preserve"> </t>
        </is>
      </c>
    </row>
    <row r="6">
      <c r="A6" s="4" t="inlineStr">
        <is>
          <t>Common stock, authorized (in shares) | shares</t>
        </is>
      </c>
      <c r="B6" s="4" t="inlineStr">
        <is>
          <t xml:space="preserve"> </t>
        </is>
      </c>
      <c r="C6" s="4" t="inlineStr">
        <is>
          <t xml:space="preserve"> </t>
        </is>
      </c>
      <c r="D6" s="4" t="inlineStr">
        <is>
          <t xml:space="preserve"> </t>
        </is>
      </c>
      <c r="E6" s="4" t="inlineStr">
        <is>
          <t xml:space="preserve"> </t>
        </is>
      </c>
      <c r="F6" s="6" t="n">
        <v>900000000</v>
      </c>
      <c r="G6" s="6" t="n">
        <v>900000000</v>
      </c>
      <c r="H6" s="4" t="inlineStr">
        <is>
          <t xml:space="preserve"> </t>
        </is>
      </c>
    </row>
    <row r="7">
      <c r="A7" s="4" t="inlineStr">
        <is>
          <t>Preferred stock par value per share | $ / shares</t>
        </is>
      </c>
      <c r="B7" s="4" t="inlineStr">
        <is>
          <t xml:space="preserve"> </t>
        </is>
      </c>
      <c r="C7" s="4" t="inlineStr">
        <is>
          <t xml:space="preserve"> </t>
        </is>
      </c>
      <c r="D7" s="4" t="inlineStr">
        <is>
          <t xml:space="preserve"> </t>
        </is>
      </c>
      <c r="E7" s="4" t="inlineStr">
        <is>
          <t xml:space="preserve"> </t>
        </is>
      </c>
      <c r="F7" s="8" t="n">
        <v>0.001</v>
      </c>
      <c r="G7" s="8" t="n">
        <v>0.001</v>
      </c>
      <c r="H7" s="4" t="inlineStr">
        <is>
          <t xml:space="preserve"> </t>
        </is>
      </c>
    </row>
    <row r="8">
      <c r="A8" s="4" t="inlineStr">
        <is>
          <t>Preferred stock, shares authorized | shares</t>
        </is>
      </c>
      <c r="B8" s="4" t="inlineStr">
        <is>
          <t xml:space="preserve"> </t>
        </is>
      </c>
      <c r="C8" s="4" t="inlineStr">
        <is>
          <t xml:space="preserve"> </t>
        </is>
      </c>
      <c r="D8" s="4" t="inlineStr">
        <is>
          <t xml:space="preserve"> </t>
        </is>
      </c>
      <c r="E8" s="4" t="inlineStr">
        <is>
          <t xml:space="preserve"> </t>
        </is>
      </c>
      <c r="F8" s="6" t="n">
        <v>100000000</v>
      </c>
      <c r="G8" s="6" t="n">
        <v>100000000</v>
      </c>
      <c r="H8" s="4" t="inlineStr">
        <is>
          <t xml:space="preserve"> </t>
        </is>
      </c>
    </row>
    <row r="9">
      <c r="A9" s="4" t="inlineStr">
        <is>
          <t>Preferred stock, shares outstanding | shar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row>
    <row r="10">
      <c r="A10" s="4" t="inlineStr">
        <is>
          <t>Cash, cash equivalents, and short-term investments</t>
        </is>
      </c>
      <c r="B10" s="4" t="inlineStr">
        <is>
          <t xml:space="preserve"> </t>
        </is>
      </c>
      <c r="C10" s="4" t="inlineStr">
        <is>
          <t xml:space="preserve"> </t>
        </is>
      </c>
      <c r="D10" s="4" t="inlineStr">
        <is>
          <t xml:space="preserve"> </t>
        </is>
      </c>
      <c r="E10" s="4" t="inlineStr">
        <is>
          <t xml:space="preserve"> </t>
        </is>
      </c>
      <c r="F10" s="5" t="n">
        <v>237.2</v>
      </c>
      <c r="G10" s="5" t="n">
        <v>127.2</v>
      </c>
      <c r="H10" s="4" t="inlineStr">
        <is>
          <t xml:space="preserve"> </t>
        </is>
      </c>
    </row>
    <row r="11">
      <c r="A11" s="4" t="inlineStr">
        <is>
          <t>Losses from operations</t>
        </is>
      </c>
      <c r="B11" s="4" t="inlineStr">
        <is>
          <t xml:space="preserve"> </t>
        </is>
      </c>
      <c r="C11" s="4" t="inlineStr">
        <is>
          <t xml:space="preserve"> </t>
        </is>
      </c>
      <c r="D11" s="4" t="inlineStr">
        <is>
          <t xml:space="preserve"> </t>
        </is>
      </c>
      <c r="E11" s="4" t="inlineStr">
        <is>
          <t xml:space="preserve"> </t>
        </is>
      </c>
      <c r="F11" s="5" t="n">
        <v>36.9</v>
      </c>
      <c r="G11" s="5" t="n">
        <v>50.1</v>
      </c>
      <c r="H11" s="5" t="n">
        <v>63.3</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date</t>
        </is>
      </c>
      <c r="B14" s="4" t="inlineStr">
        <is>
          <t>May  08,  202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hares | shares</t>
        </is>
      </c>
      <c r="B15" s="6" t="n">
        <v>1785714</v>
      </c>
      <c r="C15" s="6" t="n">
        <v>4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par value (USD per share) | $ / shares</t>
        </is>
      </c>
      <c r="B16" s="7" t="n">
        <v>56</v>
      </c>
      <c r="C16" s="5" t="n">
        <v>1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common shares sold | shares</t>
        </is>
      </c>
      <c r="B17" s="6" t="n">
        <v>267857</v>
      </c>
      <c r="C17" s="6" t="n">
        <v>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ale underwriting discounts and commission deducted</t>
        </is>
      </c>
      <c r="B18" s="5" t="n">
        <v>6.9</v>
      </c>
      <c r="C18" s="5" t="n">
        <v>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offering costs</t>
        </is>
      </c>
      <c r="B19" s="10" t="n">
        <v>0.6</v>
      </c>
      <c r="C19" s="10"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of Common Stock under ATM Offering</t>
        </is>
      </c>
      <c r="B20" s="10" t="n">
        <v>107.5</v>
      </c>
      <c r="C20" s="5" t="n">
        <v>53.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sale of stock</t>
        </is>
      </c>
      <c r="B21" s="10" t="n">
        <v>1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P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 of Common Stock under ATM Offering</t>
        </is>
      </c>
      <c r="B24" s="7" t="n">
        <v>1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2 Shelf Registration Stat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Proceeds of Common Stock under ATM Offering</t>
        </is>
      </c>
      <c r="B27" s="4" t="inlineStr">
        <is>
          <t xml:space="preserve"> </t>
        </is>
      </c>
      <c r="C27" s="4" t="inlineStr">
        <is>
          <t xml:space="preserve"> </t>
        </is>
      </c>
      <c r="D27" s="4" t="inlineStr">
        <is>
          <t xml:space="preserve"> </t>
        </is>
      </c>
      <c r="E27" s="7" t="n">
        <v>200</v>
      </c>
      <c r="F27" s="4" t="inlineStr">
        <is>
          <t xml:space="preserve"> </t>
        </is>
      </c>
      <c r="G27" s="4" t="inlineStr">
        <is>
          <t xml:space="preserve"> </t>
        </is>
      </c>
      <c r="H27" s="4" t="inlineStr">
        <is>
          <t xml:space="preserve"> </t>
        </is>
      </c>
    </row>
    <row r="28">
      <c r="A28" s="4" t="inlineStr">
        <is>
          <t>2022 Shelf Registration Stat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oss Proceeds of Common Stock under ATM Offering</t>
        </is>
      </c>
      <c r="B30" s="4" t="inlineStr">
        <is>
          <t xml:space="preserve"> </t>
        </is>
      </c>
      <c r="C30" s="4" t="inlineStr">
        <is>
          <t xml:space="preserve"> </t>
        </is>
      </c>
      <c r="D30" s="7" t="n">
        <v>200</v>
      </c>
      <c r="E30" s="4" t="inlineStr">
        <is>
          <t xml:space="preserve"> </t>
        </is>
      </c>
      <c r="F30" s="4" t="inlineStr">
        <is>
          <t xml:space="preserve"> </t>
        </is>
      </c>
      <c r="G30" s="4" t="inlineStr">
        <is>
          <t xml:space="preserve"> </t>
        </is>
      </c>
      <c r="H30" s="4" t="inlineStr">
        <is>
          <t xml:space="preserve"> </t>
        </is>
      </c>
    </row>
    <row r="31">
      <c r="A31" s="4" t="inlineStr">
        <is>
          <t>ATM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2617964</v>
      </c>
      <c r="H33" s="4" t="inlineStr">
        <is>
          <t xml:space="preserve"> </t>
        </is>
      </c>
    </row>
    <row r="34">
      <c r="A34" s="4" t="inlineStr">
        <is>
          <t>Gross Proceeds of Common Stock under ATM Offering</t>
        </is>
      </c>
      <c r="B34" s="4" t="inlineStr">
        <is>
          <t xml:space="preserve"> </t>
        </is>
      </c>
      <c r="C34" s="4" t="inlineStr">
        <is>
          <t xml:space="preserve"> </t>
        </is>
      </c>
      <c r="D34" s="4" t="inlineStr">
        <is>
          <t xml:space="preserve"> </t>
        </is>
      </c>
      <c r="E34" s="4" t="inlineStr">
        <is>
          <t xml:space="preserve"> </t>
        </is>
      </c>
      <c r="F34" s="4" t="inlineStr">
        <is>
          <t xml:space="preserve"> </t>
        </is>
      </c>
      <c r="G34" s="5" t="n">
        <v>47.5</v>
      </c>
      <c r="H34" s="4" t="inlineStr">
        <is>
          <t xml:space="preserve"> </t>
        </is>
      </c>
    </row>
    <row r="35">
      <c r="A35" s="4" t="inlineStr">
        <is>
          <t>Proceeds from sale of stock</t>
        </is>
      </c>
      <c r="B35" s="4" t="inlineStr">
        <is>
          <t xml:space="preserve"> </t>
        </is>
      </c>
      <c r="C35" s="4" t="inlineStr">
        <is>
          <t xml:space="preserve"> </t>
        </is>
      </c>
      <c r="D35" s="4" t="inlineStr">
        <is>
          <t xml:space="preserve"> </t>
        </is>
      </c>
      <c r="E35" s="4" t="inlineStr">
        <is>
          <t xml:space="preserve"> </t>
        </is>
      </c>
      <c r="F35" s="4" t="inlineStr">
        <is>
          <t xml:space="preserve"> </t>
        </is>
      </c>
      <c r="G35" s="7" t="n">
        <v>50</v>
      </c>
      <c r="H35" s="4" t="inlineStr">
        <is>
          <t xml:space="preserve"> </t>
        </is>
      </c>
    </row>
    <row r="36">
      <c r="A36" s="4" t="inlineStr">
        <is>
          <t>ATM Offering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oss Proceeds of Common Stock under ATM Offering</t>
        </is>
      </c>
      <c r="B38" s="4" t="inlineStr">
        <is>
          <t xml:space="preserve"> </t>
        </is>
      </c>
      <c r="C38" s="4" t="inlineStr">
        <is>
          <t xml:space="preserve"> </t>
        </is>
      </c>
      <c r="D38" s="7" t="n">
        <v>50</v>
      </c>
      <c r="E38" s="4" t="inlineStr">
        <is>
          <t xml:space="preserve"> </t>
        </is>
      </c>
      <c r="F38" s="4" t="inlineStr">
        <is>
          <t xml:space="preserve"> </t>
        </is>
      </c>
      <c r="G38" s="4" t="inlineStr">
        <is>
          <t xml:space="preserve"> </t>
        </is>
      </c>
      <c r="H38" s="4" t="inlineStr">
        <is>
          <t xml:space="preserve"> </t>
        </is>
      </c>
    </row>
  </sheetData>
  <mergeCells count="2">
    <mergeCell ref="A1:A2"/>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mmary of Accounting Policies - Additional Information (Details) - USD ($)</t>
        </is>
      </c>
      <c r="B1" s="2" t="inlineStr">
        <is>
          <t>12 Months Ended</t>
        </is>
      </c>
    </row>
    <row r="2">
      <c r="B2" s="2" t="inlineStr">
        <is>
          <t>Dec. 31, 2024</t>
        </is>
      </c>
      <c r="C2" s="2" t="inlineStr">
        <is>
          <t>Dec. 31, 2023</t>
        </is>
      </c>
      <c r="D2" s="2" t="inlineStr">
        <is>
          <t>Dec. 31, 2022</t>
        </is>
      </c>
    </row>
    <row r="3">
      <c r="A3" s="4" t="inlineStr">
        <is>
          <t>Unrealized Gain (Loss) on Investments</t>
        </is>
      </c>
      <c r="B3" s="7" t="n">
        <v>190000</v>
      </c>
      <c r="C3" s="7" t="n">
        <v>10000</v>
      </c>
      <c r="D3" s="4" t="inlineStr">
        <is>
          <t xml:space="preserve"> </t>
        </is>
      </c>
    </row>
    <row r="4">
      <c r="A4" s="4" t="inlineStr">
        <is>
          <t>Allowance for doubtful accounts</t>
        </is>
      </c>
      <c r="B4" s="6" t="n">
        <v>0</v>
      </c>
      <c r="C4" s="6" t="n">
        <v>0</v>
      </c>
      <c r="D4" s="7" t="n">
        <v>0</v>
      </c>
    </row>
    <row r="5">
      <c r="A5" s="4" t="inlineStr">
        <is>
          <t>Increased In Restricted Cash</t>
        </is>
      </c>
      <c r="B5" s="6" t="n">
        <v>39000</v>
      </c>
      <c r="C5" s="4" t="inlineStr">
        <is>
          <t xml:space="preserve"> </t>
        </is>
      </c>
      <c r="D5" s="4" t="inlineStr">
        <is>
          <t xml:space="preserve"> </t>
        </is>
      </c>
    </row>
    <row r="6">
      <c r="A6" s="4" t="inlineStr">
        <is>
          <t>Restricted cash</t>
        </is>
      </c>
      <c r="B6" s="6" t="n">
        <v>750000</v>
      </c>
      <c r="C6" s="6" t="n">
        <v>711000</v>
      </c>
      <c r="D6" s="4" t="inlineStr">
        <is>
          <t xml:space="preserve"> </t>
        </is>
      </c>
    </row>
    <row r="7">
      <c r="A7" s="4" t="inlineStr">
        <is>
          <t>Liability on Uncertain Tax Position</t>
        </is>
      </c>
      <c r="B7" s="6" t="n">
        <v>0</v>
      </c>
      <c r="C7" s="6" t="n">
        <v>0</v>
      </c>
      <c r="D7" s="6" t="n">
        <v>0</v>
      </c>
    </row>
    <row r="8">
      <c r="A8" s="4" t="inlineStr">
        <is>
          <t>Allowance for credit losses for investments</t>
        </is>
      </c>
      <c r="B8" s="7" t="n">
        <v>0</v>
      </c>
      <c r="C8" s="7" t="n">
        <v>0</v>
      </c>
      <c r="D8" s="6" t="n">
        <v>0</v>
      </c>
    </row>
    <row r="9">
      <c r="A9" s="4" t="inlineStr">
        <is>
          <t>Percentage of gross accounts receivable</t>
        </is>
      </c>
      <c r="B9" s="11" t="n">
        <v>0.1</v>
      </c>
      <c r="C9" s="11" t="n">
        <v>0.1</v>
      </c>
      <c r="D9" s="4" t="inlineStr">
        <is>
          <t xml:space="preserve"> </t>
        </is>
      </c>
    </row>
    <row r="10">
      <c r="A10" s="4" t="inlineStr">
        <is>
          <t>Deferred Revenue, Revenue Recognized</t>
        </is>
      </c>
      <c r="B10" s="7" t="n">
        <v>3636000</v>
      </c>
      <c r="C10" s="7" t="n">
        <v>2721000</v>
      </c>
      <c r="D10" s="7" t="n">
        <v>1405000</v>
      </c>
    </row>
    <row r="11">
      <c r="A11" s="4" t="inlineStr">
        <is>
          <t>Minimum</t>
        </is>
      </c>
      <c r="B11" s="4" t="inlineStr">
        <is>
          <t xml:space="preserve"> </t>
        </is>
      </c>
      <c r="C11" s="4" t="inlineStr">
        <is>
          <t xml:space="preserve"> </t>
        </is>
      </c>
      <c r="D11" s="4" t="inlineStr">
        <is>
          <t xml:space="preserve"> </t>
        </is>
      </c>
    </row>
    <row r="12">
      <c r="A12" s="4" t="inlineStr">
        <is>
          <t>Useful lives of property and equipment</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4" t="inlineStr">
        <is>
          <t>Useful lives of property and equipment</t>
        </is>
      </c>
      <c r="B14" s="4" t="inlineStr">
        <is>
          <t>5 years</t>
        </is>
      </c>
      <c r="C14" s="4" t="inlineStr">
        <is>
          <t xml:space="preserve"> </t>
        </is>
      </c>
      <c r="D14" s="4" t="inlineStr">
        <is>
          <t xml:space="preserve"> </t>
        </is>
      </c>
    </row>
    <row r="15">
      <c r="A15" s="4" t="inlineStr">
        <is>
          <t>No Customer | Customer Concentration Risk | Revenue Benchmark</t>
        </is>
      </c>
      <c r="B15" s="4" t="inlineStr">
        <is>
          <t xml:space="preserve"> </t>
        </is>
      </c>
      <c r="C15" s="4" t="inlineStr">
        <is>
          <t xml:space="preserve"> </t>
        </is>
      </c>
      <c r="D15" s="4" t="inlineStr">
        <is>
          <t xml:space="preserve"> </t>
        </is>
      </c>
    </row>
    <row r="16">
      <c r="A16" s="4" t="inlineStr">
        <is>
          <t>Concentration Risk, Percentage</t>
        </is>
      </c>
      <c r="B16" s="11" t="n">
        <v>0.1</v>
      </c>
      <c r="C16" s="11" t="n">
        <v>0.1</v>
      </c>
      <c r="D16" s="11" t="n">
        <v>0.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Accounting Policies - Schedule of Cash Cash Equivalents And Restricted Cash (Details) - USD ($)</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706000</v>
      </c>
      <c r="C3" s="7" t="n">
        <v>9692000</v>
      </c>
      <c r="D3" s="4" t="inlineStr">
        <is>
          <t xml:space="preserve"> </t>
        </is>
      </c>
      <c r="E3" s="4" t="inlineStr">
        <is>
          <t xml:space="preserve"> </t>
        </is>
      </c>
    </row>
    <row r="4">
      <c r="A4" s="4" t="inlineStr">
        <is>
          <t>Restricted cash</t>
        </is>
      </c>
      <c r="B4" s="6" t="n">
        <v>750000</v>
      </c>
      <c r="C4" s="6" t="n">
        <v>711000</v>
      </c>
      <c r="D4" s="4" t="inlineStr">
        <is>
          <t xml:space="preserve"> </t>
        </is>
      </c>
      <c r="E4" s="4" t="inlineStr">
        <is>
          <t xml:space="preserve"> </t>
        </is>
      </c>
    </row>
    <row r="5">
      <c r="A5" s="4" t="inlineStr">
        <is>
          <t>Cash, cash equivalents and restricted cash in the consolidated statements of cash flows</t>
        </is>
      </c>
      <c r="B5" s="7" t="n">
        <v>17456000</v>
      </c>
      <c r="C5" s="7" t="n">
        <v>10403000</v>
      </c>
      <c r="D5" s="7" t="n">
        <v>12595000</v>
      </c>
      <c r="E5" s="7" t="n">
        <v>251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Dilutive Securities Excluded from Computation of Income (Loss) Per Share (Details) - shares</t>
        </is>
      </c>
      <c r="B1" s="2" t="inlineStr">
        <is>
          <t>12 Months Ended</t>
        </is>
      </c>
    </row>
    <row r="2">
      <c r="B2" s="2" t="inlineStr">
        <is>
          <t>Dec. 31, 2024</t>
        </is>
      </c>
      <c r="C2" s="2" t="inlineStr">
        <is>
          <t>Dec. 31, 2023</t>
        </is>
      </c>
      <c r="D2" s="2" t="inlineStr">
        <is>
          <t>Dec. 31, 2022</t>
        </is>
      </c>
    </row>
    <row r="3">
      <c r="A3" s="4" t="inlineStr">
        <is>
          <t>Stock Options Issued and Outstanding Under the 2006, 2015 and 2021 Plans [Member]</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Anti-dilutive securities</t>
        </is>
      </c>
      <c r="B5" s="6" t="n">
        <v>5437829</v>
      </c>
      <c r="C5" s="6" t="n">
        <v>6860328</v>
      </c>
      <c r="D5" s="6" t="n">
        <v>1926226</v>
      </c>
    </row>
    <row r="6">
      <c r="A6" s="4" t="inlineStr">
        <is>
          <t>Restricted Stock Units (RSU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Anti-dilutive securities</t>
        </is>
      </c>
      <c r="B8" s="6" t="n">
        <v>633228</v>
      </c>
      <c r="C8" s="6" t="n">
        <v>685029</v>
      </c>
      <c r="D8" s="6" t="n">
        <v>543538</v>
      </c>
    </row>
    <row r="9">
      <c r="A9" s="4" t="inlineStr">
        <is>
          <t>Employee Stock Purchase Plan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ecurities</t>
        </is>
      </c>
      <c r="B11" s="6" t="n">
        <v>97958</v>
      </c>
      <c r="C11" s="6" t="n">
        <v>98189</v>
      </c>
      <c r="D11" s="6" t="n">
        <v>4859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7" t="n">
        <v>139927</v>
      </c>
      <c r="C4" s="7" t="n">
        <v>89077</v>
      </c>
      <c r="D4" s="7" t="n">
        <v>49005</v>
      </c>
    </row>
    <row r="5">
      <c r="A5" s="4" t="inlineStr">
        <is>
          <t>Cost of sales</t>
        </is>
      </c>
      <c r="B5" s="6" t="n">
        <v>40984</v>
      </c>
      <c r="C5" s="6" t="n">
        <v>35312</v>
      </c>
      <c r="D5" s="6" t="n">
        <v>27677</v>
      </c>
    </row>
    <row r="6">
      <c r="A6" s="4" t="inlineStr">
        <is>
          <t>Gross profit</t>
        </is>
      </c>
      <c r="B6" s="6" t="n">
        <v>98943</v>
      </c>
      <c r="C6" s="6" t="n">
        <v>53765</v>
      </c>
      <c r="D6" s="6" t="n">
        <v>2132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101434</v>
      </c>
      <c r="C8" s="6" t="n">
        <v>74799</v>
      </c>
      <c r="D8" s="6" t="n">
        <v>58665</v>
      </c>
    </row>
    <row r="9">
      <c r="A9" s="4" t="inlineStr">
        <is>
          <t>Research and development</t>
        </is>
      </c>
      <c r="B9" s="6" t="n">
        <v>34367</v>
      </c>
      <c r="C9" s="6" t="n">
        <v>29051</v>
      </c>
      <c r="D9" s="6" t="n">
        <v>25981</v>
      </c>
    </row>
    <row r="10">
      <c r="A10" s="4" t="inlineStr">
        <is>
          <t>Total operating expenses</t>
        </is>
      </c>
      <c r="B10" s="6" t="n">
        <v>135801</v>
      </c>
      <c r="C10" s="6" t="n">
        <v>103850</v>
      </c>
      <c r="D10" s="6" t="n">
        <v>84646</v>
      </c>
    </row>
    <row r="11">
      <c r="A11" s="4" t="inlineStr">
        <is>
          <t>Loss from operations</t>
        </is>
      </c>
      <c r="B11" s="6" t="n">
        <v>-36858</v>
      </c>
      <c r="C11" s="6" t="n">
        <v>-50085</v>
      </c>
      <c r="D11" s="6" t="n">
        <v>-63318</v>
      </c>
    </row>
    <row r="12">
      <c r="A12" s="3" t="inlineStr">
        <is>
          <t>Other income (expense), net:</t>
        </is>
      </c>
      <c r="B12" s="4" t="inlineStr">
        <is>
          <t xml:space="preserve"> </t>
        </is>
      </c>
      <c r="C12" s="4" t="inlineStr">
        <is>
          <t xml:space="preserve"> </t>
        </is>
      </c>
      <c r="D12" s="4" t="inlineStr">
        <is>
          <t xml:space="preserve"> </t>
        </is>
      </c>
    </row>
    <row r="13">
      <c r="A13" s="4" t="inlineStr">
        <is>
          <t>Interest expense</t>
        </is>
      </c>
      <c r="B13" s="6" t="n">
        <v>-21</v>
      </c>
      <c r="C13" s="6" t="n">
        <v>-3308</v>
      </c>
      <c r="D13" s="6" t="n">
        <v>-4946</v>
      </c>
    </row>
    <row r="14">
      <c r="A14" s="4" t="inlineStr">
        <is>
          <t>Interest and other income</t>
        </is>
      </c>
      <c r="B14" s="6" t="n">
        <v>9474</v>
      </c>
      <c r="C14" s="6" t="n">
        <v>6574</v>
      </c>
      <c r="D14" s="6" t="n">
        <v>1517</v>
      </c>
    </row>
    <row r="15">
      <c r="A15" s="4" t="inlineStr">
        <is>
          <t>Loss on extinguishment of term loan</t>
        </is>
      </c>
      <c r="B15" s="6" t="n">
        <v>0</v>
      </c>
      <c r="C15" s="6" t="n">
        <v>-1769</v>
      </c>
      <c r="D15" s="6" t="n">
        <v>0</v>
      </c>
    </row>
    <row r="16">
      <c r="A16" s="4" t="inlineStr">
        <is>
          <t>Loss before income taxes</t>
        </is>
      </c>
      <c r="B16" s="6" t="n">
        <v>-27405</v>
      </c>
      <c r="C16" s="6" t="n">
        <v>-48588</v>
      </c>
      <c r="D16" s="6" t="n">
        <v>-66747</v>
      </c>
    </row>
    <row r="17">
      <c r="A17" s="4" t="inlineStr">
        <is>
          <t>Income tax expense</t>
        </is>
      </c>
      <c r="B17" s="6" t="n">
        <v>50</v>
      </c>
      <c r="C17" s="6" t="n">
        <v>20</v>
      </c>
      <c r="D17" s="6" t="n">
        <v>9</v>
      </c>
    </row>
    <row r="18">
      <c r="A18" s="4" t="inlineStr">
        <is>
          <t>Net loss</t>
        </is>
      </c>
      <c r="B18" s="6" t="n">
        <v>-27455</v>
      </c>
      <c r="C18" s="6" t="n">
        <v>-48608</v>
      </c>
      <c r="D18" s="6" t="n">
        <v>-66756</v>
      </c>
    </row>
    <row r="19">
      <c r="A19" s="3" t="inlineStr">
        <is>
          <t>Other comprehensive (loss) income</t>
        </is>
      </c>
      <c r="B19" s="4" t="inlineStr">
        <is>
          <t xml:space="preserve"> </t>
        </is>
      </c>
      <c r="C19" s="4" t="inlineStr">
        <is>
          <t xml:space="preserve"> </t>
        </is>
      </c>
      <c r="D19" s="4" t="inlineStr">
        <is>
          <t xml:space="preserve"> </t>
        </is>
      </c>
    </row>
    <row r="20">
      <c r="A20" s="4" t="inlineStr">
        <is>
          <t>Unrealized gain (loss) on short-term investments</t>
        </is>
      </c>
      <c r="B20" s="6" t="n">
        <v>180</v>
      </c>
      <c r="C20" s="6" t="n">
        <v>83</v>
      </c>
      <c r="D20" s="6" t="n">
        <v>-66</v>
      </c>
    </row>
    <row r="21">
      <c r="A21" s="4" t="inlineStr">
        <is>
          <t>Foreign currency translation (loss) gain</t>
        </is>
      </c>
      <c r="B21" s="6" t="n">
        <v>-9</v>
      </c>
      <c r="C21" s="6" t="n">
        <v>7</v>
      </c>
      <c r="D21" s="6" t="n">
        <v>-9</v>
      </c>
    </row>
    <row r="22">
      <c r="A22" s="4" t="inlineStr">
        <is>
          <t>Total other comprehensive income (loss)</t>
        </is>
      </c>
      <c r="B22" s="6" t="n">
        <v>171</v>
      </c>
      <c r="C22" s="6" t="n">
        <v>90</v>
      </c>
      <c r="D22" s="6" t="n">
        <v>-75</v>
      </c>
    </row>
    <row r="23">
      <c r="A23" s="4" t="inlineStr">
        <is>
          <t>Comprehensive loss</t>
        </is>
      </c>
      <c r="B23" s="7" t="n">
        <v>-27284</v>
      </c>
      <c r="C23" s="7" t="n">
        <v>-48518</v>
      </c>
      <c r="D23" s="7" t="n">
        <v>-66831</v>
      </c>
    </row>
    <row r="24">
      <c r="A24" s="3" t="inlineStr">
        <is>
          <t>Net loss per share:</t>
        </is>
      </c>
      <c r="B24" s="4" t="inlineStr">
        <is>
          <t xml:space="preserve"> </t>
        </is>
      </c>
      <c r="C24" s="4" t="inlineStr">
        <is>
          <t xml:space="preserve"> </t>
        </is>
      </c>
      <c r="D24" s="4" t="inlineStr">
        <is>
          <t xml:space="preserve"> </t>
        </is>
      </c>
    </row>
    <row r="25">
      <c r="A25" s="4" t="inlineStr">
        <is>
          <t>Attributable to common stock, basic</t>
        </is>
      </c>
      <c r="B25" s="9" t="n">
        <v>-0.71</v>
      </c>
      <c r="C25" s="9" t="n">
        <v>-1.41</v>
      </c>
      <c r="D25" s="9" t="n">
        <v>-2.41</v>
      </c>
    </row>
    <row r="26">
      <c r="A26" s="4" t="inlineStr">
        <is>
          <t>Attributable to common stock, diluted</t>
        </is>
      </c>
      <c r="B26" s="9" t="n">
        <v>-0.71</v>
      </c>
      <c r="C26" s="9" t="n">
        <v>-1.41</v>
      </c>
      <c r="D26" s="9" t="n">
        <v>-2.41</v>
      </c>
    </row>
    <row r="27">
      <c r="A27" s="3" t="inlineStr">
        <is>
          <t>Weighted-average shares outstanding used in computing net loss per share:</t>
        </is>
      </c>
      <c r="B27" s="4" t="inlineStr">
        <is>
          <t xml:space="preserve"> </t>
        </is>
      </c>
      <c r="C27" s="4" t="inlineStr">
        <is>
          <t xml:space="preserve"> </t>
        </is>
      </c>
      <c r="D27" s="4" t="inlineStr">
        <is>
          <t xml:space="preserve"> </t>
        </is>
      </c>
    </row>
    <row r="28">
      <c r="A28" s="4" t="inlineStr">
        <is>
          <t>Attributable to common stock, basic</t>
        </is>
      </c>
      <c r="B28" s="6" t="n">
        <v>38867726</v>
      </c>
      <c r="C28" s="6" t="n">
        <v>34455111</v>
      </c>
      <c r="D28" s="6" t="n">
        <v>27661982</v>
      </c>
    </row>
    <row r="29">
      <c r="A29" s="4" t="inlineStr">
        <is>
          <t>Attributable to common stock, diluted</t>
        </is>
      </c>
      <c r="B29" s="6" t="n">
        <v>38867726</v>
      </c>
      <c r="C29" s="6" t="n">
        <v>34455111</v>
      </c>
      <c r="D29" s="6" t="n">
        <v>276619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139927</v>
      </c>
      <c r="C4" s="7" t="n">
        <v>89077</v>
      </c>
      <c r="D4" s="7" t="n">
        <v>49005</v>
      </c>
    </row>
    <row r="5">
      <c r="A5" s="4" t="inlineStr">
        <is>
          <t>L D 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39704</v>
      </c>
      <c r="C7" s="6" t="n">
        <v>32091</v>
      </c>
      <c r="D7" s="6" t="n">
        <v>22515</v>
      </c>
    </row>
    <row r="8">
      <c r="A8" s="4" t="inlineStr">
        <is>
          <t>L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96497</v>
      </c>
      <c r="C10" s="6" t="n">
        <v>54092</v>
      </c>
      <c r="D10" s="6" t="n">
        <v>24965</v>
      </c>
    </row>
    <row r="11">
      <c r="A11" s="4" t="inlineStr">
        <is>
          <t>Service Warranty, Service Contracts, And Accesso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7" t="n">
        <v>3726</v>
      </c>
      <c r="C13" s="7" t="n">
        <v>2894</v>
      </c>
      <c r="D13" s="7" t="n">
        <v>152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Deferred Revenue Activity (Details) - USD ($) $ in Thousands</t>
        </is>
      </c>
      <c r="B1" s="2" t="inlineStr">
        <is>
          <t>12 Months Ended</t>
        </is>
      </c>
    </row>
    <row r="2">
      <c r="B2" s="2" t="inlineStr">
        <is>
          <t>Dec. 31, 2024</t>
        </is>
      </c>
      <c r="C2" s="2" t="inlineStr">
        <is>
          <t>Dec. 31, 2023</t>
        </is>
      </c>
      <c r="D2" s="2" t="inlineStr">
        <is>
          <t>Dec. 31, 2022</t>
        </is>
      </c>
    </row>
    <row r="3">
      <c r="A3" s="3" t="inlineStr">
        <is>
          <t>Deferred Revenue [Abstract]</t>
        </is>
      </c>
      <c r="B3" s="4" t="inlineStr">
        <is>
          <t xml:space="preserve"> </t>
        </is>
      </c>
      <c r="C3" s="4" t="inlineStr">
        <is>
          <t xml:space="preserve"> </t>
        </is>
      </c>
      <c r="D3" s="4" t="inlineStr">
        <is>
          <t xml:space="preserve"> </t>
        </is>
      </c>
    </row>
    <row r="4">
      <c r="A4" s="4" t="inlineStr">
        <is>
          <t>Balance at beginning of period</t>
        </is>
      </c>
      <c r="B4" s="7" t="n">
        <v>1888</v>
      </c>
      <c r="C4" s="7" t="n">
        <v>1187</v>
      </c>
      <c r="D4" s="7" t="n">
        <v>540</v>
      </c>
    </row>
    <row r="5">
      <c r="A5" s="4" t="inlineStr">
        <is>
          <t>Additions during the period</t>
        </is>
      </c>
      <c r="B5" s="6" t="n">
        <v>4742</v>
      </c>
      <c r="C5" s="6" t="n">
        <v>3422</v>
      </c>
      <c r="D5" s="6" t="n">
        <v>2052</v>
      </c>
    </row>
    <row r="6">
      <c r="A6" s="4" t="inlineStr">
        <is>
          <t>Revenue recognized during the period</t>
        </is>
      </c>
      <c r="B6" s="6" t="n">
        <v>-3636</v>
      </c>
      <c r="C6" s="6" t="n">
        <v>-2721</v>
      </c>
      <c r="D6" s="6" t="n">
        <v>-1405</v>
      </c>
    </row>
    <row r="7">
      <c r="A7" s="4" t="inlineStr">
        <is>
          <t>Balance at end of period</t>
        </is>
      </c>
      <c r="B7" s="7" t="n">
        <v>2994</v>
      </c>
      <c r="C7" s="7" t="n">
        <v>1888</v>
      </c>
      <c r="D7" s="7" t="n">
        <v>118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 Available For Sale (Details) - U.S. Treasury securities - USD ($) $ in Thousands</t>
        </is>
      </c>
      <c r="B1" s="2" t="inlineStr">
        <is>
          <t>Dec. 31, 2024</t>
        </is>
      </c>
      <c r="C1" s="2" t="inlineStr">
        <is>
          <t>Dec. 31, 2023</t>
        </is>
      </c>
    </row>
    <row r="2">
      <c r="A2" s="3" t="inlineStr">
        <is>
          <t>Short Term Debt [Line Items]</t>
        </is>
      </c>
      <c r="B2" s="4" t="inlineStr">
        <is>
          <t xml:space="preserve"> </t>
        </is>
      </c>
      <c r="C2" s="4" t="inlineStr">
        <is>
          <t xml:space="preserve"> </t>
        </is>
      </c>
    </row>
    <row r="3">
      <c r="A3" s="4" t="inlineStr">
        <is>
          <t>Amortized Cost, Total</t>
        </is>
      </c>
      <c r="B3" s="7" t="n">
        <v>220327</v>
      </c>
      <c r="C3" s="7" t="n">
        <v>117480</v>
      </c>
    </row>
    <row r="4">
      <c r="A4" s="4" t="inlineStr">
        <is>
          <t>Unrealized Gain, Net</t>
        </is>
      </c>
      <c r="B4" s="6" t="n">
        <v>190</v>
      </c>
      <c r="C4" s="6" t="n">
        <v>10</v>
      </c>
    </row>
    <row r="5">
      <c r="A5" s="4" t="inlineStr">
        <is>
          <t>Estimated Fair Value</t>
        </is>
      </c>
      <c r="B5" s="7" t="n">
        <v>220517</v>
      </c>
      <c r="C5" s="7" t="n">
        <v>1174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59" customWidth="1" min="2" max="2"/>
    <col width="59" customWidth="1" min="3" max="3"/>
    <col width="14" customWidth="1" min="4" max="4"/>
  </cols>
  <sheetData>
    <row r="1">
      <c r="A1" s="1" t="inlineStr">
        <is>
          <t>Short-Term Investments - Additional Information (Details) - USD ($)</t>
        </is>
      </c>
      <c r="B1" s="2" t="inlineStr">
        <is>
          <t>Dec. 31, 2024</t>
        </is>
      </c>
      <c r="C1" s="2" t="inlineStr">
        <is>
          <t>Dec. 31, 2023</t>
        </is>
      </c>
      <c r="D1" s="2" t="inlineStr">
        <is>
          <t>Dec. 31, 2022</t>
        </is>
      </c>
    </row>
    <row r="2">
      <c r="A2" s="3" t="inlineStr">
        <is>
          <t>Short Term Debt [Line Items]</t>
        </is>
      </c>
      <c r="B2" s="4" t="inlineStr">
        <is>
          <t xml:space="preserve"> </t>
        </is>
      </c>
      <c r="C2" s="4" t="inlineStr">
        <is>
          <t xml:space="preserve"> </t>
        </is>
      </c>
      <c r="D2" s="4" t="inlineStr">
        <is>
          <t xml:space="preserve"> </t>
        </is>
      </c>
    </row>
    <row r="3">
      <c r="A3" s="4" t="inlineStr">
        <is>
          <t>Allowance for credit losses for investments</t>
        </is>
      </c>
      <c r="B3" s="7" t="n">
        <v>0</v>
      </c>
      <c r="C3" s="7" t="n">
        <v>0</v>
      </c>
      <c r="D3" s="7" t="n">
        <v>0</v>
      </c>
    </row>
    <row r="4">
      <c r="A4" s="4" t="inlineStr">
        <is>
          <t>Maximum [Member]</t>
        </is>
      </c>
      <c r="B4" s="4" t="inlineStr">
        <is>
          <t xml:space="preserve"> </t>
        </is>
      </c>
      <c r="C4" s="4" t="inlineStr">
        <is>
          <t xml:space="preserve"> </t>
        </is>
      </c>
      <c r="D4" s="4" t="inlineStr">
        <is>
          <t xml:space="preserve"> </t>
        </is>
      </c>
    </row>
    <row r="5">
      <c r="A5" s="3" t="inlineStr">
        <is>
          <t>Short Term Debt [Line Items]</t>
        </is>
      </c>
      <c r="B5" s="4" t="inlineStr">
        <is>
          <t xml:space="preserve"> </t>
        </is>
      </c>
      <c r="C5" s="4" t="inlineStr">
        <is>
          <t xml:space="preserve"> </t>
        </is>
      </c>
      <c r="D5" s="4" t="inlineStr">
        <is>
          <t xml:space="preserve"> </t>
        </is>
      </c>
    </row>
    <row r="6">
      <c r="A6" s="4" t="inlineStr">
        <is>
          <t>Investment, Type [Extensible Enumeration]</t>
        </is>
      </c>
      <c r="B6" s="4" t="inlineStr">
        <is>
          <t>US Government Agencies Short-Term Debt Securities [Member]</t>
        </is>
      </c>
      <c r="C6" s="4" t="inlineStr">
        <is>
          <t>US Government Agencies Short-Term Debt Securities [Member]</t>
        </is>
      </c>
      <c r="D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12029</v>
      </c>
      <c r="C3" s="7" t="n">
        <v>8092</v>
      </c>
    </row>
    <row r="4">
      <c r="A4" s="4" t="inlineStr">
        <is>
          <t>Raw materials</t>
        </is>
      </c>
      <c r="B4" s="6" t="n">
        <v>7109</v>
      </c>
      <c r="C4" s="6" t="n">
        <v>5680</v>
      </c>
    </row>
    <row r="5">
      <c r="A5" s="4" t="inlineStr">
        <is>
          <t>Work-in-process</t>
        </is>
      </c>
      <c r="B5" s="6" t="n">
        <v>3484</v>
      </c>
      <c r="C5" s="6" t="n">
        <v>4145</v>
      </c>
    </row>
    <row r="6">
      <c r="A6" s="4" t="inlineStr">
        <is>
          <t>Subtotal</t>
        </is>
      </c>
      <c r="B6" s="6" t="n">
        <v>22622</v>
      </c>
      <c r="C6" s="6" t="n">
        <v>17917</v>
      </c>
    </row>
    <row r="7">
      <c r="A7" s="4" t="inlineStr">
        <is>
          <t>Less: reserve for excess and obsolete inventory</t>
        </is>
      </c>
      <c r="B7" s="6" t="n">
        <v>-613</v>
      </c>
      <c r="C7" s="6" t="n">
        <v>-496</v>
      </c>
    </row>
    <row r="8">
      <c r="A8" s="4" t="inlineStr">
        <is>
          <t>Inventory, Net</t>
        </is>
      </c>
      <c r="B8" s="7" t="n">
        <v>22009</v>
      </c>
      <c r="C8" s="7" t="n">
        <v>174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held on consignment</t>
        </is>
      </c>
      <c r="B3" s="5" t="n">
        <v>5.7</v>
      </c>
      <c r="C3" s="5"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37841</v>
      </c>
      <c r="C3" s="7" t="n">
        <v>33539</v>
      </c>
    </row>
    <row r="4">
      <c r="A4" s="4" t="inlineStr">
        <is>
          <t>Less: Accumulated depreciation and amortization</t>
        </is>
      </c>
      <c r="B4" s="6" t="n">
        <v>-25428</v>
      </c>
      <c r="C4" s="6" t="n">
        <v>-22698</v>
      </c>
    </row>
    <row r="5">
      <c r="A5" s="4" t="inlineStr">
        <is>
          <t>Property, Plant and Equipment, Net</t>
        </is>
      </c>
      <c r="B5" s="6" t="n">
        <v>12413</v>
      </c>
      <c r="C5" s="6" t="n">
        <v>10841</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6014</v>
      </c>
      <c r="C8" s="6" t="n">
        <v>1463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246</v>
      </c>
      <c r="C11" s="6" t="n">
        <v>11553</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43</v>
      </c>
      <c r="C14" s="6" t="n">
        <v>2335</v>
      </c>
    </row>
    <row r="15">
      <c r="A15" s="4" t="inlineStr">
        <is>
          <t>Computer Hardware and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249</v>
      </c>
      <c r="C17" s="6" t="n">
        <v>1824</v>
      </c>
    </row>
    <row r="18">
      <c r="A18" s="4" t="inlineStr">
        <is>
          <t>Production Mold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482</v>
      </c>
      <c r="C20" s="6" t="n">
        <v>2005</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1182</v>
      </c>
      <c r="C23" s="6" t="n">
        <v>1028</v>
      </c>
    </row>
    <row r="24">
      <c r="A24" s="4" t="inlineStr">
        <is>
          <t>Right-Of-Use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25</v>
      </c>
      <c r="C26" s="7" t="n">
        <v>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5" t="n">
        <v>3.6</v>
      </c>
      <c r="C4" s="5" t="n">
        <v>4.1</v>
      </c>
      <c r="D4" s="5" t="n">
        <v>3.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and the fair value hierarchy of the valuation techniqu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at fair value</t>
        </is>
      </c>
      <c r="B3" s="7" t="n">
        <v>229745</v>
      </c>
      <c r="C3" s="7" t="n">
        <v>121965</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6" t="n">
        <v>9228</v>
      </c>
      <c r="C6" s="6" t="n">
        <v>4475</v>
      </c>
    </row>
    <row r="7">
      <c r="A7" s="4" t="inlineStr">
        <is>
          <t>Fair Valu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 at fair value</t>
        </is>
      </c>
      <c r="B9" s="6" t="n">
        <v>220517</v>
      </c>
      <c r="C9" s="6" t="n">
        <v>117490</v>
      </c>
    </row>
    <row r="10">
      <c r="A10" s="4" t="inlineStr">
        <is>
          <t>Money Marke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6" t="n">
        <v>9228</v>
      </c>
      <c r="C12" s="6" t="n">
        <v>4475</v>
      </c>
    </row>
    <row r="13">
      <c r="A13" s="4" t="inlineStr">
        <is>
          <t>Money Market Securities | 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at fair value</t>
        </is>
      </c>
      <c r="B15" s="6" t="n">
        <v>9228</v>
      </c>
      <c r="C15" s="6" t="n">
        <v>4475</v>
      </c>
    </row>
    <row r="16">
      <c r="A16" s="4" t="inlineStr">
        <is>
          <t>Money Market Securities | Fair Value, Inputs,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4" t="inlineStr">
        <is>
          <t>U.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6" t="n">
        <v>220517</v>
      </c>
      <c r="C21" s="6" t="n">
        <v>117490</v>
      </c>
    </row>
    <row r="22">
      <c r="A22" s="4" t="inlineStr">
        <is>
          <t>U.S. Treasury securities | Fair Value, Inputs,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 at fair value</t>
        </is>
      </c>
      <c r="B24" s="6" t="n">
        <v>0</v>
      </c>
      <c r="C24" s="6" t="n">
        <v>0</v>
      </c>
    </row>
    <row r="25">
      <c r="A25" s="4" t="inlineStr">
        <is>
          <t>U.S. Treasury securities | Fair Valu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 at fair value</t>
        </is>
      </c>
      <c r="B27" s="7" t="n">
        <v>220517</v>
      </c>
      <c r="C27" s="7" t="n">
        <v>117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 and benefits</t>
        </is>
      </c>
      <c r="B3" s="7" t="n">
        <v>14460</v>
      </c>
      <c r="C3" s="7" t="n">
        <v>10637</v>
      </c>
    </row>
    <row r="4">
      <c r="A4" s="4" t="inlineStr">
        <is>
          <t>Contract liabilities</t>
        </is>
      </c>
      <c r="B4" s="6" t="n">
        <v>3110</v>
      </c>
      <c r="C4" s="6" t="n">
        <v>2045</v>
      </c>
    </row>
    <row r="5">
      <c r="A5" s="4" t="inlineStr">
        <is>
          <t>Other</t>
        </is>
      </c>
      <c r="B5" s="6" t="n">
        <v>2788</v>
      </c>
      <c r="C5" s="6" t="n">
        <v>2557</v>
      </c>
    </row>
    <row r="6">
      <c r="A6" s="4" t="inlineStr">
        <is>
          <t>Total</t>
        </is>
      </c>
      <c r="B6" s="7" t="n">
        <v>20358</v>
      </c>
      <c r="C6" s="7" t="n">
        <v>152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mmon Stock, Stock Options,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Amount at Dec. 31, 2021</t>
        </is>
      </c>
      <c r="B2" s="7" t="n">
        <v>138242</v>
      </c>
      <c r="C2" s="7" t="n">
        <v>27</v>
      </c>
      <c r="D2" s="7" t="n">
        <v>617511</v>
      </c>
      <c r="E2" s="7" t="n">
        <v>-20</v>
      </c>
      <c r="F2" s="7" t="n">
        <v>-479276</v>
      </c>
    </row>
    <row r="3">
      <c r="A3" s="4" t="inlineStr">
        <is>
          <t>Stockholders' Equity, Beginning Balance, Shares at Dec. 31, 2021</t>
        </is>
      </c>
      <c r="B3" s="4" t="inlineStr">
        <is>
          <t xml:space="preserve"> </t>
        </is>
      </c>
      <c r="C3" s="6" t="n">
        <v>27366746</v>
      </c>
      <c r="D3" s="4" t="inlineStr">
        <is>
          <t xml:space="preserve"> </t>
        </is>
      </c>
      <c r="E3" s="4" t="inlineStr">
        <is>
          <t xml:space="preserve"> </t>
        </is>
      </c>
      <c r="F3" s="4" t="inlineStr">
        <is>
          <t xml:space="preserve"> </t>
        </is>
      </c>
    </row>
    <row r="4">
      <c r="A4" s="4" t="inlineStr">
        <is>
          <t>Shares issued for the exercise of stock options and vesting of restricted stock units, Shares</t>
        </is>
      </c>
      <c r="B4" s="4" t="inlineStr">
        <is>
          <t xml:space="preserve"> </t>
        </is>
      </c>
      <c r="C4" s="6" t="n">
        <v>382506</v>
      </c>
      <c r="D4" s="4" t="inlineStr">
        <is>
          <t xml:space="preserve"> </t>
        </is>
      </c>
      <c r="E4" s="4" t="inlineStr">
        <is>
          <t xml:space="preserve"> </t>
        </is>
      </c>
      <c r="F4" s="4" t="inlineStr">
        <is>
          <t xml:space="preserve"> </t>
        </is>
      </c>
    </row>
    <row r="5">
      <c r="A5" s="4" t="inlineStr">
        <is>
          <t>Shares issued for the exercise of stock options and vesting of restricted stock units, Amount</t>
        </is>
      </c>
      <c r="B5" s="6" t="n">
        <v>841</v>
      </c>
      <c r="C5" s="7" t="n">
        <v>1</v>
      </c>
      <c r="D5" s="6" t="n">
        <v>840</v>
      </c>
      <c r="E5" s="4" t="inlineStr">
        <is>
          <t xml:space="preserve"> </t>
        </is>
      </c>
      <c r="F5" s="4" t="inlineStr">
        <is>
          <t xml:space="preserve"> </t>
        </is>
      </c>
    </row>
    <row r="6">
      <c r="A6" s="4" t="inlineStr">
        <is>
          <t>Shares redeemed for employee tax withholdings, Share</t>
        </is>
      </c>
      <c r="B6" s="4" t="inlineStr">
        <is>
          <t xml:space="preserve"> </t>
        </is>
      </c>
      <c r="C6" s="6" t="n">
        <v>-49456</v>
      </c>
      <c r="D6" s="4" t="inlineStr">
        <is>
          <t xml:space="preserve"> </t>
        </is>
      </c>
      <c r="E6" s="4" t="inlineStr">
        <is>
          <t xml:space="preserve"> </t>
        </is>
      </c>
      <c r="F6" s="4" t="inlineStr">
        <is>
          <t xml:space="preserve"> </t>
        </is>
      </c>
    </row>
    <row r="7">
      <c r="A7" s="4" t="inlineStr">
        <is>
          <t>Shares redeemed for employee tax withholdings, Amount</t>
        </is>
      </c>
      <c r="B7" s="6" t="n">
        <v>-643</v>
      </c>
      <c r="C7" s="4" t="inlineStr">
        <is>
          <t xml:space="preserve"> </t>
        </is>
      </c>
      <c r="D7" s="6" t="n">
        <v>-643</v>
      </c>
      <c r="E7" s="4" t="inlineStr">
        <is>
          <t xml:space="preserve"> </t>
        </is>
      </c>
      <c r="F7" s="4" t="inlineStr">
        <is>
          <t xml:space="preserve"> </t>
        </is>
      </c>
    </row>
    <row r="8">
      <c r="A8" s="4" t="inlineStr">
        <is>
          <t>Stock-based compensation expense</t>
        </is>
      </c>
      <c r="B8" s="6" t="n">
        <v>11397</v>
      </c>
      <c r="C8" s="4" t="inlineStr">
        <is>
          <t xml:space="preserve"> </t>
        </is>
      </c>
      <c r="D8" s="6" t="n">
        <v>11397</v>
      </c>
      <c r="E8" s="4" t="inlineStr">
        <is>
          <t xml:space="preserve"> </t>
        </is>
      </c>
      <c r="F8" s="4" t="inlineStr">
        <is>
          <t xml:space="preserve"> </t>
        </is>
      </c>
    </row>
    <row r="9">
      <c r="A9" s="4" t="inlineStr">
        <is>
          <t>Shares issued for the employee stock purchase plan, Share</t>
        </is>
      </c>
      <c r="B9" s="4" t="inlineStr">
        <is>
          <t xml:space="preserve"> </t>
        </is>
      </c>
      <c r="C9" s="6" t="n">
        <v>92718</v>
      </c>
      <c r="D9" s="4" t="inlineStr">
        <is>
          <t xml:space="preserve"> </t>
        </is>
      </c>
      <c r="E9" s="4" t="inlineStr">
        <is>
          <t xml:space="preserve"> </t>
        </is>
      </c>
      <c r="F9" s="4" t="inlineStr">
        <is>
          <t xml:space="preserve"> </t>
        </is>
      </c>
    </row>
    <row r="10">
      <c r="A10" s="4" t="inlineStr">
        <is>
          <t>Shares issued for the employee stock purchase plan, Amount</t>
        </is>
      </c>
      <c r="B10" s="6" t="n">
        <v>937</v>
      </c>
      <c r="C10" s="4" t="inlineStr">
        <is>
          <t xml:space="preserve"> </t>
        </is>
      </c>
      <c r="D10" s="6" t="n">
        <v>937</v>
      </c>
      <c r="E10" s="4" t="inlineStr">
        <is>
          <t xml:space="preserve"> </t>
        </is>
      </c>
      <c r="F10" s="4" t="inlineStr">
        <is>
          <t xml:space="preserve"> </t>
        </is>
      </c>
    </row>
    <row r="11">
      <c r="A11" s="4" t="inlineStr">
        <is>
          <t>Issuance of common stock for the public offering net of issuance costs, Shares</t>
        </is>
      </c>
      <c r="B11" s="4" t="inlineStr">
        <is>
          <t xml:space="preserve"> </t>
        </is>
      </c>
      <c r="C11" s="6" t="n">
        <v>475875</v>
      </c>
      <c r="D11" s="4" t="inlineStr">
        <is>
          <t xml:space="preserve"> </t>
        </is>
      </c>
      <c r="E11" s="4" t="inlineStr">
        <is>
          <t xml:space="preserve"> </t>
        </is>
      </c>
      <c r="F11" s="4" t="inlineStr">
        <is>
          <t xml:space="preserve"> </t>
        </is>
      </c>
    </row>
    <row r="12">
      <c r="A12" s="4" t="inlineStr">
        <is>
          <t>Issuance of common stock for the public offering net of issuance costs, Amount</t>
        </is>
      </c>
      <c r="B12" s="6" t="n">
        <v>5959</v>
      </c>
      <c r="C12" s="4" t="inlineStr">
        <is>
          <t xml:space="preserve"> </t>
        </is>
      </c>
      <c r="D12" s="6" t="n">
        <v>5959</v>
      </c>
      <c r="E12" s="4" t="inlineStr">
        <is>
          <t xml:space="preserve"> </t>
        </is>
      </c>
      <c r="F12" s="4" t="inlineStr">
        <is>
          <t xml:space="preserve"> </t>
        </is>
      </c>
    </row>
    <row r="13">
      <c r="A13" s="4" t="inlineStr">
        <is>
          <t>Other comprehensive Income (loss)</t>
        </is>
      </c>
      <c r="B13" s="6" t="n">
        <v>-75</v>
      </c>
      <c r="C13" s="4" t="inlineStr">
        <is>
          <t xml:space="preserve"> </t>
        </is>
      </c>
      <c r="D13" s="4" t="inlineStr">
        <is>
          <t xml:space="preserve"> </t>
        </is>
      </c>
      <c r="E13" s="6" t="n">
        <v>-75</v>
      </c>
      <c r="F13" s="4" t="inlineStr">
        <is>
          <t xml:space="preserve"> </t>
        </is>
      </c>
    </row>
    <row r="14">
      <c r="A14" s="4" t="inlineStr">
        <is>
          <t>Net Income (Loss)</t>
        </is>
      </c>
      <c r="B14" s="6" t="n">
        <v>-66756</v>
      </c>
      <c r="C14" s="4" t="inlineStr">
        <is>
          <t xml:space="preserve"> </t>
        </is>
      </c>
      <c r="D14" s="4" t="inlineStr">
        <is>
          <t xml:space="preserve"> </t>
        </is>
      </c>
      <c r="E14" s="4" t="inlineStr">
        <is>
          <t xml:space="preserve"> </t>
        </is>
      </c>
      <c r="F14" s="6" t="n">
        <v>-66756</v>
      </c>
    </row>
    <row r="15">
      <c r="A15" s="4" t="inlineStr">
        <is>
          <t>Stockholders' Equity, Ending Balance, Amount at Dec. 31, 2022</t>
        </is>
      </c>
      <c r="B15" s="6" t="n">
        <v>89902</v>
      </c>
      <c r="C15" s="7" t="n">
        <v>28</v>
      </c>
      <c r="D15" s="6" t="n">
        <v>636001</v>
      </c>
      <c r="E15" s="6" t="n">
        <v>-95</v>
      </c>
      <c r="F15" s="6" t="n">
        <v>-546032</v>
      </c>
    </row>
    <row r="16">
      <c r="A16" s="4" t="inlineStr">
        <is>
          <t>Stockholders' Equity, Ending Balance, Shares at Dec. 31, 2022</t>
        </is>
      </c>
      <c r="B16" s="4" t="inlineStr">
        <is>
          <t xml:space="preserve"> </t>
        </is>
      </c>
      <c r="C16" s="6" t="n">
        <v>28268389</v>
      </c>
      <c r="D16" s="4" t="inlineStr">
        <is>
          <t xml:space="preserve"> </t>
        </is>
      </c>
      <c r="E16" s="4" t="inlineStr">
        <is>
          <t xml:space="preserve"> </t>
        </is>
      </c>
      <c r="F16" s="4" t="inlineStr">
        <is>
          <t xml:space="preserve"> </t>
        </is>
      </c>
    </row>
    <row r="17">
      <c r="A17" s="4" t="inlineStr">
        <is>
          <t>Shares issued for the exercise of stock options and vesting of restricted stock units, Shares</t>
        </is>
      </c>
      <c r="B17" s="4" t="inlineStr">
        <is>
          <t xml:space="preserve"> </t>
        </is>
      </c>
      <c r="C17" s="6" t="n">
        <v>1103974</v>
      </c>
      <c r="D17" s="4" t="inlineStr">
        <is>
          <t xml:space="preserve"> </t>
        </is>
      </c>
      <c r="E17" s="4" t="inlineStr">
        <is>
          <t xml:space="preserve"> </t>
        </is>
      </c>
      <c r="F17" s="4" t="inlineStr">
        <is>
          <t xml:space="preserve"> </t>
        </is>
      </c>
    </row>
    <row r="18">
      <c r="A18" s="4" t="inlineStr">
        <is>
          <t>Shares issued for the exercise of stock options and vesting of restricted stock units, Amount</t>
        </is>
      </c>
      <c r="B18" s="6" t="n">
        <v>8352</v>
      </c>
      <c r="C18" s="7" t="n">
        <v>1</v>
      </c>
      <c r="D18" s="6" t="n">
        <v>8351</v>
      </c>
      <c r="E18" s="4" t="inlineStr">
        <is>
          <t xml:space="preserve"> </t>
        </is>
      </c>
      <c r="F18" s="4" t="inlineStr">
        <is>
          <t xml:space="preserve"> </t>
        </is>
      </c>
    </row>
    <row r="19">
      <c r="A19" s="4" t="inlineStr">
        <is>
          <t>Shares redeemed for employee tax withholdings, Share</t>
        </is>
      </c>
      <c r="B19" s="4" t="inlineStr">
        <is>
          <t xml:space="preserve"> </t>
        </is>
      </c>
      <c r="C19" s="6" t="n">
        <v>-62068</v>
      </c>
      <c r="D19" s="4" t="inlineStr">
        <is>
          <t xml:space="preserve"> </t>
        </is>
      </c>
      <c r="E19" s="4" t="inlineStr">
        <is>
          <t xml:space="preserve"> </t>
        </is>
      </c>
      <c r="F19" s="4" t="inlineStr">
        <is>
          <t xml:space="preserve"> </t>
        </is>
      </c>
    </row>
    <row r="20">
      <c r="A20" s="4" t="inlineStr">
        <is>
          <t>Shares redeemed for employee tax withholdings, Amount</t>
        </is>
      </c>
      <c r="B20" s="6" t="n">
        <v>-1423</v>
      </c>
      <c r="C20" s="4" t="inlineStr">
        <is>
          <t xml:space="preserve"> </t>
        </is>
      </c>
      <c r="D20" s="6" t="n">
        <v>-1423</v>
      </c>
      <c r="E20" s="4" t="inlineStr">
        <is>
          <t xml:space="preserve"> </t>
        </is>
      </c>
      <c r="F20" s="4" t="inlineStr">
        <is>
          <t xml:space="preserve"> </t>
        </is>
      </c>
    </row>
    <row r="21">
      <c r="A21" s="4" t="inlineStr">
        <is>
          <t>Stock-based compensation expense</t>
        </is>
      </c>
      <c r="B21" s="6" t="n">
        <v>15746</v>
      </c>
      <c r="C21" s="4" t="inlineStr">
        <is>
          <t xml:space="preserve"> </t>
        </is>
      </c>
      <c r="D21" s="6" t="n">
        <v>15746</v>
      </c>
      <c r="E21" s="4" t="inlineStr">
        <is>
          <t xml:space="preserve"> </t>
        </is>
      </c>
      <c r="F21" s="4" t="inlineStr">
        <is>
          <t xml:space="preserve"> </t>
        </is>
      </c>
    </row>
    <row r="22">
      <c r="A22" s="4" t="inlineStr">
        <is>
          <t>Shares issued for the employee stock purchase plan, Share</t>
        </is>
      </c>
      <c r="B22" s="4" t="inlineStr">
        <is>
          <t xml:space="preserve"> </t>
        </is>
      </c>
      <c r="C22" s="6" t="n">
        <v>87129</v>
      </c>
      <c r="D22" s="4" t="inlineStr">
        <is>
          <t xml:space="preserve"> </t>
        </is>
      </c>
      <c r="E22" s="4" t="inlineStr">
        <is>
          <t xml:space="preserve"> </t>
        </is>
      </c>
      <c r="F22" s="4" t="inlineStr">
        <is>
          <t xml:space="preserve"> </t>
        </is>
      </c>
    </row>
    <row r="23">
      <c r="A23" s="4" t="inlineStr">
        <is>
          <t>Issuance of common stock for public offering, net of underwriting discounts, commissions and offering costs, Share</t>
        </is>
      </c>
      <c r="B23" s="4" t="inlineStr">
        <is>
          <t xml:space="preserve"> </t>
        </is>
      </c>
      <c r="C23" s="6" t="n">
        <v>4600000</v>
      </c>
      <c r="D23" s="4" t="inlineStr">
        <is>
          <t xml:space="preserve"> </t>
        </is>
      </c>
      <c r="E23" s="4" t="inlineStr">
        <is>
          <t xml:space="preserve"> </t>
        </is>
      </c>
      <c r="F23" s="4" t="inlineStr">
        <is>
          <t xml:space="preserve"> </t>
        </is>
      </c>
    </row>
    <row r="24">
      <c r="A24" s="4" t="inlineStr">
        <is>
          <t>Issuance of common stock for public offering, net of underwriting discounts, commissions and offering costs</t>
        </is>
      </c>
      <c r="B24" s="6" t="n">
        <v>53600</v>
      </c>
      <c r="C24" s="7" t="n">
        <v>5</v>
      </c>
      <c r="D24" s="6" t="n">
        <v>53595</v>
      </c>
      <c r="E24" s="4" t="inlineStr">
        <is>
          <t xml:space="preserve"> </t>
        </is>
      </c>
      <c r="F24" s="4" t="inlineStr">
        <is>
          <t xml:space="preserve"> </t>
        </is>
      </c>
    </row>
    <row r="25">
      <c r="A25" s="4" t="inlineStr">
        <is>
          <t>Shares issued for the employee stock purchase plan, Amount</t>
        </is>
      </c>
      <c r="B25" s="6" t="n">
        <v>1121</v>
      </c>
      <c r="C25" s="4" t="inlineStr">
        <is>
          <t xml:space="preserve"> </t>
        </is>
      </c>
      <c r="D25" s="6" t="n">
        <v>1121</v>
      </c>
      <c r="E25" s="4" t="inlineStr">
        <is>
          <t xml:space="preserve"> </t>
        </is>
      </c>
      <c r="F25" s="4" t="inlineStr">
        <is>
          <t xml:space="preserve"> </t>
        </is>
      </c>
    </row>
    <row r="26">
      <c r="A26" s="4" t="inlineStr">
        <is>
          <t>Issuance of common stock for the public offering net of issuance costs, Shares</t>
        </is>
      </c>
      <c r="B26" s="4" t="inlineStr">
        <is>
          <t xml:space="preserve"> </t>
        </is>
      </c>
      <c r="C26" s="6" t="n">
        <v>2142089</v>
      </c>
      <c r="D26" s="4" t="inlineStr">
        <is>
          <t xml:space="preserve"> </t>
        </is>
      </c>
      <c r="E26" s="4" t="inlineStr">
        <is>
          <t xml:space="preserve"> </t>
        </is>
      </c>
      <c r="F26" s="4" t="inlineStr">
        <is>
          <t xml:space="preserve"> </t>
        </is>
      </c>
    </row>
    <row r="27">
      <c r="A27" s="4" t="inlineStr">
        <is>
          <t>Issuance of common stock for the public offering net of issuance costs, Amount</t>
        </is>
      </c>
      <c r="B27" s="6" t="n">
        <v>41582</v>
      </c>
      <c r="C27" s="7" t="n">
        <v>2</v>
      </c>
      <c r="D27" s="6" t="n">
        <v>41580</v>
      </c>
      <c r="E27" s="4" t="inlineStr">
        <is>
          <t xml:space="preserve"> </t>
        </is>
      </c>
      <c r="F27" s="4" t="inlineStr">
        <is>
          <t xml:space="preserve"> </t>
        </is>
      </c>
    </row>
    <row r="28">
      <c r="A28" s="4" t="inlineStr">
        <is>
          <t>Other comprehensive Income (loss)</t>
        </is>
      </c>
      <c r="B28" s="6" t="n">
        <v>90</v>
      </c>
      <c r="C28" s="4" t="inlineStr">
        <is>
          <t xml:space="preserve"> </t>
        </is>
      </c>
      <c r="D28" s="4" t="inlineStr">
        <is>
          <t xml:space="preserve"> </t>
        </is>
      </c>
      <c r="E28" s="6" t="n">
        <v>90</v>
      </c>
      <c r="F28" s="4" t="inlineStr">
        <is>
          <t xml:space="preserve"> </t>
        </is>
      </c>
    </row>
    <row r="29">
      <c r="A29" s="4" t="inlineStr">
        <is>
          <t>Net Income (Loss)</t>
        </is>
      </c>
      <c r="B29" s="6" t="n">
        <v>-48608</v>
      </c>
      <c r="C29" s="4" t="inlineStr">
        <is>
          <t xml:space="preserve"> </t>
        </is>
      </c>
      <c r="D29" s="4" t="inlineStr">
        <is>
          <t xml:space="preserve"> </t>
        </is>
      </c>
      <c r="E29" s="4" t="inlineStr">
        <is>
          <t xml:space="preserve"> </t>
        </is>
      </c>
      <c r="F29" s="6" t="n">
        <v>-48608</v>
      </c>
    </row>
    <row r="30">
      <c r="A30" s="4" t="inlineStr">
        <is>
          <t>Stockholders' Equity, Ending Balance, Amount at Dec. 31, 2023</t>
        </is>
      </c>
      <c r="B30" s="7" t="n">
        <v>160362</v>
      </c>
      <c r="C30" s="7" t="n">
        <v>36</v>
      </c>
      <c r="D30" s="6" t="n">
        <v>754971</v>
      </c>
      <c r="E30" s="6" t="n">
        <v>-5</v>
      </c>
      <c r="F30" s="6" t="n">
        <v>-594640</v>
      </c>
    </row>
    <row r="31">
      <c r="A31" s="4" t="inlineStr">
        <is>
          <t>Stockholders' Equity, Ending Balance, Shares at Dec. 31, 2023</t>
        </is>
      </c>
      <c r="B31" s="6" t="n">
        <v>36139513</v>
      </c>
      <c r="C31" s="6" t="n">
        <v>36139513</v>
      </c>
      <c r="D31" s="4" t="inlineStr">
        <is>
          <t xml:space="preserve"> </t>
        </is>
      </c>
      <c r="E31" s="4" t="inlineStr">
        <is>
          <t xml:space="preserve"> </t>
        </is>
      </c>
      <c r="F31" s="4" t="inlineStr">
        <is>
          <t xml:space="preserve"> </t>
        </is>
      </c>
    </row>
    <row r="32">
      <c r="A32" s="4" t="inlineStr">
        <is>
          <t>Shares issued for the exercise of stock options and vesting of restricted stock units, Shares</t>
        </is>
      </c>
      <c r="B32" s="4" t="inlineStr">
        <is>
          <t xml:space="preserve"> </t>
        </is>
      </c>
      <c r="C32" s="6" t="n">
        <v>2262698</v>
      </c>
      <c r="D32" s="4" t="inlineStr">
        <is>
          <t xml:space="preserve"> </t>
        </is>
      </c>
      <c r="E32" s="4" t="inlineStr">
        <is>
          <t xml:space="preserve"> </t>
        </is>
      </c>
      <c r="F32" s="4" t="inlineStr">
        <is>
          <t xml:space="preserve"> </t>
        </is>
      </c>
    </row>
    <row r="33">
      <c r="A33" s="4" t="inlineStr">
        <is>
          <t>Shares issued for the exercise of stock options and vesting of restricted stock units, Amount</t>
        </is>
      </c>
      <c r="B33" s="7" t="n">
        <v>19245</v>
      </c>
      <c r="C33" s="7" t="n">
        <v>2</v>
      </c>
      <c r="D33" s="6" t="n">
        <v>19243</v>
      </c>
      <c r="E33" s="4" t="inlineStr">
        <is>
          <t xml:space="preserve"> </t>
        </is>
      </c>
      <c r="F33" s="4" t="inlineStr">
        <is>
          <t xml:space="preserve"> </t>
        </is>
      </c>
    </row>
    <row r="34">
      <c r="A34" s="4" t="inlineStr">
        <is>
          <t>Shares redeemed for employee tax withholdings, Share</t>
        </is>
      </c>
      <c r="B34" s="4" t="inlineStr">
        <is>
          <t xml:space="preserve"> </t>
        </is>
      </c>
      <c r="C34" s="6" t="n">
        <v>-85814</v>
      </c>
      <c r="D34" s="4" t="inlineStr">
        <is>
          <t xml:space="preserve"> </t>
        </is>
      </c>
      <c r="E34" s="4" t="inlineStr">
        <is>
          <t xml:space="preserve"> </t>
        </is>
      </c>
      <c r="F34" s="4" t="inlineStr">
        <is>
          <t xml:space="preserve"> </t>
        </is>
      </c>
    </row>
    <row r="35">
      <c r="A35" s="4" t="inlineStr">
        <is>
          <t>Shares redeemed for employee tax withholdings, Amount</t>
        </is>
      </c>
      <c r="B35" s="6" t="n">
        <v>-4768</v>
      </c>
      <c r="C35" s="4" t="inlineStr">
        <is>
          <t xml:space="preserve"> </t>
        </is>
      </c>
      <c r="D35" s="6" t="n">
        <v>-4768</v>
      </c>
      <c r="E35" s="4" t="inlineStr">
        <is>
          <t xml:space="preserve"> </t>
        </is>
      </c>
      <c r="F35" s="4" t="inlineStr">
        <is>
          <t xml:space="preserve"> </t>
        </is>
      </c>
    </row>
    <row r="36">
      <c r="A36" s="4" t="inlineStr">
        <is>
          <t>Stock-based compensation expense</t>
        </is>
      </c>
      <c r="B36" s="6" t="n">
        <v>24635</v>
      </c>
      <c r="C36" s="4" t="inlineStr">
        <is>
          <t xml:space="preserve"> </t>
        </is>
      </c>
      <c r="D36" s="6" t="n">
        <v>24635</v>
      </c>
      <c r="E36" s="4" t="inlineStr">
        <is>
          <t xml:space="preserve"> </t>
        </is>
      </c>
      <c r="F36" s="4" t="inlineStr">
        <is>
          <t xml:space="preserve"> </t>
        </is>
      </c>
    </row>
    <row r="37">
      <c r="A37" s="4" t="inlineStr">
        <is>
          <t>Shares issued for the employee stock purchase plan, Share</t>
        </is>
      </c>
      <c r="B37" s="4" t="inlineStr">
        <is>
          <t xml:space="preserve"> </t>
        </is>
      </c>
      <c r="C37" s="6" t="n">
        <v>58252</v>
      </c>
      <c r="D37" s="4" t="inlineStr">
        <is>
          <t xml:space="preserve"> </t>
        </is>
      </c>
      <c r="E37" s="4" t="inlineStr">
        <is>
          <t xml:space="preserve"> </t>
        </is>
      </c>
      <c r="F37" s="4" t="inlineStr">
        <is>
          <t xml:space="preserve"> </t>
        </is>
      </c>
    </row>
    <row r="38">
      <c r="A38" s="4" t="inlineStr">
        <is>
          <t>Issuance of common stock for public offering, net of underwriting discounts, commissions and offering costs, Share</t>
        </is>
      </c>
      <c r="B38" s="4" t="inlineStr">
        <is>
          <t xml:space="preserve"> </t>
        </is>
      </c>
      <c r="C38" s="6" t="n">
        <v>2053571</v>
      </c>
      <c r="D38" s="4" t="inlineStr">
        <is>
          <t xml:space="preserve"> </t>
        </is>
      </c>
      <c r="E38" s="4" t="inlineStr">
        <is>
          <t xml:space="preserve"> </t>
        </is>
      </c>
      <c r="F38" s="4" t="inlineStr">
        <is>
          <t xml:space="preserve"> </t>
        </is>
      </c>
    </row>
    <row r="39">
      <c r="A39" s="4" t="inlineStr">
        <is>
          <t>Issuance of common stock for public offering, net of underwriting discounts, commissions and offering costs</t>
        </is>
      </c>
      <c r="B39" s="6" t="n">
        <v>107477</v>
      </c>
      <c r="C39" s="7" t="n">
        <v>2</v>
      </c>
      <c r="D39" s="6" t="n">
        <v>107475</v>
      </c>
      <c r="E39" s="4" t="inlineStr">
        <is>
          <t xml:space="preserve"> </t>
        </is>
      </c>
      <c r="F39" s="4" t="inlineStr">
        <is>
          <t xml:space="preserve"> </t>
        </is>
      </c>
    </row>
    <row r="40">
      <c r="A40" s="4" t="inlineStr">
        <is>
          <t>Shares issued for the employee stock purchase plan, Amount</t>
        </is>
      </c>
      <c r="B40" s="6" t="n">
        <v>1571</v>
      </c>
      <c r="C40" s="4" t="inlineStr">
        <is>
          <t xml:space="preserve"> </t>
        </is>
      </c>
      <c r="D40" s="6" t="n">
        <v>1571</v>
      </c>
      <c r="E40" s="4" t="inlineStr">
        <is>
          <t xml:space="preserve"> </t>
        </is>
      </c>
      <c r="F40" s="4" t="inlineStr">
        <is>
          <t xml:space="preserve"> </t>
        </is>
      </c>
    </row>
    <row r="41">
      <c r="A41" s="4" t="inlineStr">
        <is>
          <t>Other comprehensive Income (loss)</t>
        </is>
      </c>
      <c r="B41" s="6" t="n">
        <v>171</v>
      </c>
      <c r="C41" s="4" t="inlineStr">
        <is>
          <t xml:space="preserve"> </t>
        </is>
      </c>
      <c r="D41" s="4" t="inlineStr">
        <is>
          <t xml:space="preserve"> </t>
        </is>
      </c>
      <c r="E41" s="6" t="n">
        <v>171</v>
      </c>
      <c r="F41" s="4" t="inlineStr">
        <is>
          <t xml:space="preserve"> </t>
        </is>
      </c>
    </row>
    <row r="42">
      <c r="A42" s="4" t="inlineStr">
        <is>
          <t>Net Income (Loss)</t>
        </is>
      </c>
      <c r="B42" s="6" t="n">
        <v>-27455</v>
      </c>
      <c r="C42" s="4" t="inlineStr">
        <is>
          <t xml:space="preserve"> </t>
        </is>
      </c>
      <c r="D42" s="4" t="inlineStr">
        <is>
          <t xml:space="preserve"> </t>
        </is>
      </c>
      <c r="E42" s="4" t="inlineStr">
        <is>
          <t xml:space="preserve"> </t>
        </is>
      </c>
      <c r="F42" s="6" t="n">
        <v>-27455</v>
      </c>
    </row>
    <row r="43">
      <c r="A43" s="4" t="inlineStr">
        <is>
          <t>Stockholders' Equity, Ending Balance, Amount at Dec. 31, 2024</t>
        </is>
      </c>
      <c r="B43" s="7" t="n">
        <v>281238</v>
      </c>
      <c r="C43" s="7" t="n">
        <v>40</v>
      </c>
      <c r="D43" s="7" t="n">
        <v>903127</v>
      </c>
      <c r="E43" s="7" t="n">
        <v>166</v>
      </c>
      <c r="F43" s="7" t="n">
        <v>-622095</v>
      </c>
    </row>
    <row r="44">
      <c r="A44" s="4" t="inlineStr">
        <is>
          <t>Stockholders' Equity, Ending Balance, Shares at Dec. 31, 2024</t>
        </is>
      </c>
      <c r="B44" s="6" t="n">
        <v>40428220</v>
      </c>
      <c r="C44" s="6" t="n">
        <v>40428220</v>
      </c>
      <c r="D44" s="4" t="inlineStr">
        <is>
          <t xml:space="preserve"> </t>
        </is>
      </c>
      <c r="E44" s="4" t="inlineStr">
        <is>
          <t xml:space="preserve"> </t>
        </is>
      </c>
      <c r="F4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erm Loan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Common Stock</t>
        </is>
      </c>
      <c r="B4" s="7" t="n">
        <v>20816</v>
      </c>
      <c r="C4" s="7" t="n">
        <v>9473</v>
      </c>
      <c r="D4" s="7" t="n">
        <v>177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on Stock Warrant Liability - Additional Information (Details) - $ / share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Common stock par value (USD per share)</t>
        </is>
      </c>
      <c r="B3" s="8" t="n">
        <v>0.001</v>
      </c>
      <c r="C3" s="8" t="n">
        <v>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mmon Stock Warrant Liability - Schedule Of Assumptions Used To Determine The Fair Value Of Warrant (Details)</t>
        </is>
      </c>
      <c r="B1" s="2" t="inlineStr">
        <is>
          <t>12 Months Ended</t>
        </is>
      </c>
    </row>
    <row r="2">
      <c r="B2" s="2" t="inlineStr">
        <is>
          <t>Dec. 31, 2024</t>
        </is>
      </c>
      <c r="C2" s="2" t="inlineStr">
        <is>
          <t>Dec. 31, 2023</t>
        </is>
      </c>
      <c r="D2" s="2" t="inlineStr">
        <is>
          <t>Dec. 31, 2022</t>
        </is>
      </c>
    </row>
    <row r="3">
      <c r="A3" s="4" t="inlineStr">
        <is>
          <t>Maximum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Expected life (in years)</t>
        </is>
      </c>
      <c r="B5" s="4" t="inlineStr">
        <is>
          <t>6 years 1 month 6 days</t>
        </is>
      </c>
      <c r="C5" s="4" t="inlineStr">
        <is>
          <t>6 years 1 month 6 days</t>
        </is>
      </c>
      <c r="D5" s="4" t="inlineStr">
        <is>
          <t>10 years</t>
        </is>
      </c>
    </row>
    <row r="6">
      <c r="A6" s="4" t="inlineStr">
        <is>
          <t>Minimum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pected life (in years)</t>
        </is>
      </c>
      <c r="B8" s="4" t="inlineStr">
        <is>
          <t>5 years 6 months</t>
        </is>
      </c>
      <c r="C8" s="4" t="inlineStr">
        <is>
          <t>5 years 6 months</t>
        </is>
      </c>
      <c r="D8" s="4" t="inlineStr">
        <is>
          <t>6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Preferred Units (Details) - $ / shares</t>
        </is>
      </c>
      <c r="B1" s="2" t="inlineStr">
        <is>
          <t>Dec. 31, 2024</t>
        </is>
      </c>
      <c r="C1" s="2" t="inlineStr">
        <is>
          <t>Dec. 31, 2023</t>
        </is>
      </c>
    </row>
    <row r="2">
      <c r="A2" s="3" t="inlineStr">
        <is>
          <t>Temporary Equity [Line Items]</t>
        </is>
      </c>
      <c r="B2" s="4" t="inlineStr">
        <is>
          <t xml:space="preserve"> </t>
        </is>
      </c>
      <c r="C2" s="4" t="inlineStr">
        <is>
          <t xml:space="preserve"> </t>
        </is>
      </c>
    </row>
    <row r="3">
      <c r="A3" s="4" t="inlineStr">
        <is>
          <t>Preferred stock par value per share</t>
        </is>
      </c>
      <c r="B3" s="8" t="n">
        <v>0.001</v>
      </c>
      <c r="C3" s="8" t="n">
        <v>0.001</v>
      </c>
    </row>
    <row r="4">
      <c r="A4" s="4" t="inlineStr">
        <is>
          <t>Preferred stock, shares authorized</t>
        </is>
      </c>
      <c r="B4" s="6" t="n">
        <v>100000000</v>
      </c>
      <c r="C4" s="6" t="n">
        <v>100000000</v>
      </c>
    </row>
    <row r="5">
      <c r="A5" s="4" t="inlineStr">
        <is>
          <t>Preferred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ficit) - Additional Information (Details) - USD ($) $ / shares in Units, $ in Thousands</t>
        </is>
      </c>
      <c r="D1" s="2" t="inlineStr">
        <is>
          <t>12 Months Ended</t>
        </is>
      </c>
    </row>
    <row r="2">
      <c r="B2" s="2" t="inlineStr">
        <is>
          <t>May 08, 2024</t>
        </is>
      </c>
      <c r="C2" s="2" t="inlineStr">
        <is>
          <t>Feb. 07,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6" t="n">
        <v>900000000</v>
      </c>
      <c r="E4" s="6" t="n">
        <v>900000000</v>
      </c>
    </row>
    <row r="5">
      <c r="A5" s="4" t="inlineStr">
        <is>
          <t>Preferred stock, shares authorized</t>
        </is>
      </c>
      <c r="B5" s="4" t="inlineStr">
        <is>
          <t xml:space="preserve"> </t>
        </is>
      </c>
      <c r="C5" s="4" t="inlineStr">
        <is>
          <t xml:space="preserve"> </t>
        </is>
      </c>
      <c r="D5" s="6" t="n">
        <v>100000000</v>
      </c>
      <c r="E5" s="6" t="n">
        <v>100000000</v>
      </c>
    </row>
    <row r="6">
      <c r="A6" s="4" t="inlineStr">
        <is>
          <t>Preferred stock par value per share</t>
        </is>
      </c>
      <c r="B6" s="4" t="inlineStr">
        <is>
          <t xml:space="preserve"> </t>
        </is>
      </c>
      <c r="C6" s="4" t="inlineStr">
        <is>
          <t xml:space="preserve"> </t>
        </is>
      </c>
      <c r="D6" s="8" t="n">
        <v>0.001</v>
      </c>
      <c r="E6" s="8" t="n">
        <v>0.001</v>
      </c>
    </row>
    <row r="7">
      <c r="A7" s="4" t="inlineStr">
        <is>
          <t>Common stock par value (USD per share)</t>
        </is>
      </c>
      <c r="B7" s="4" t="inlineStr">
        <is>
          <t xml:space="preserve"> </t>
        </is>
      </c>
      <c r="C7" s="4" t="inlineStr">
        <is>
          <t xml:space="preserve"> </t>
        </is>
      </c>
      <c r="D7" s="8" t="n">
        <v>0.001</v>
      </c>
      <c r="E7" s="8" t="n">
        <v>0.001</v>
      </c>
    </row>
    <row r="8">
      <c r="A8" s="4" t="inlineStr">
        <is>
          <t>Preferred stock, shares outstanding</t>
        </is>
      </c>
      <c r="B8" s="4" t="inlineStr">
        <is>
          <t xml:space="preserve"> </t>
        </is>
      </c>
      <c r="C8" s="4" t="inlineStr">
        <is>
          <t xml:space="preserve"> </t>
        </is>
      </c>
      <c r="D8" s="6" t="n">
        <v>0</v>
      </c>
      <c r="E8" s="6" t="n">
        <v>0</v>
      </c>
    </row>
    <row r="9">
      <c r="A9" s="4" t="inlineStr">
        <is>
          <t>Net Proceeds of Common Stock under ATM Offering</t>
        </is>
      </c>
      <c r="B9" s="4" t="inlineStr">
        <is>
          <t xml:space="preserve"> </t>
        </is>
      </c>
      <c r="C9" s="4" t="inlineStr">
        <is>
          <t xml:space="preserve"> </t>
        </is>
      </c>
      <c r="D9" s="7" t="n">
        <v>107477</v>
      </c>
      <c r="E9" s="7" t="n">
        <v>53600</v>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hares issued under ATM Offering</t>
        </is>
      </c>
      <c r="B12" s="4" t="inlineStr">
        <is>
          <t xml:space="preserve"> </t>
        </is>
      </c>
      <c r="C12" s="4" t="inlineStr">
        <is>
          <t xml:space="preserve"> </t>
        </is>
      </c>
      <c r="D12" s="6" t="n">
        <v>2053571</v>
      </c>
      <c r="E12" s="6" t="n">
        <v>4600000</v>
      </c>
    </row>
    <row r="13">
      <c r="A13" s="4" t="inlineStr">
        <is>
          <t>Net Proceeds of Common Stock under ATM Offering</t>
        </is>
      </c>
      <c r="B13" s="4" t="inlineStr">
        <is>
          <t xml:space="preserve"> </t>
        </is>
      </c>
      <c r="C13" s="4" t="inlineStr">
        <is>
          <t xml:space="preserve"> </t>
        </is>
      </c>
      <c r="D13" s="7" t="n">
        <v>2</v>
      </c>
      <c r="E13" s="7" t="n">
        <v>5</v>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Stock, Transaction Date</t>
        </is>
      </c>
      <c r="B16" s="4" t="inlineStr">
        <is>
          <t>May  08,  2024</t>
        </is>
      </c>
      <c r="C16" s="4" t="inlineStr">
        <is>
          <t xml:space="preserve"> </t>
        </is>
      </c>
      <c r="D16" s="4" t="inlineStr">
        <is>
          <t xml:space="preserve"> </t>
        </is>
      </c>
      <c r="E16" s="4" t="inlineStr">
        <is>
          <t xml:space="preserve"> </t>
        </is>
      </c>
    </row>
    <row r="17">
      <c r="A17" s="4" t="inlineStr">
        <is>
          <t>Sale of shares</t>
        </is>
      </c>
      <c r="B17" s="6" t="n">
        <v>1785714</v>
      </c>
      <c r="C17" s="6" t="n">
        <v>4000000</v>
      </c>
      <c r="D17" s="4" t="inlineStr">
        <is>
          <t xml:space="preserve"> </t>
        </is>
      </c>
      <c r="E17" s="4" t="inlineStr">
        <is>
          <t xml:space="preserve"> </t>
        </is>
      </c>
    </row>
    <row r="18">
      <c r="A18" s="4" t="inlineStr">
        <is>
          <t>Common stock par value (USD per share)</t>
        </is>
      </c>
      <c r="B18" s="7" t="n">
        <v>56</v>
      </c>
      <c r="C18" s="5" t="n">
        <v>12.5</v>
      </c>
      <c r="D18" s="4" t="inlineStr">
        <is>
          <t xml:space="preserve"> </t>
        </is>
      </c>
      <c r="E18" s="4" t="inlineStr">
        <is>
          <t xml:space="preserve"> </t>
        </is>
      </c>
    </row>
    <row r="19">
      <c r="A19" s="4" t="inlineStr">
        <is>
          <t>Additional common shares sold</t>
        </is>
      </c>
      <c r="B19" s="6" t="n">
        <v>267857</v>
      </c>
      <c r="C19" s="6" t="n">
        <v>600000</v>
      </c>
      <c r="D19" s="4" t="inlineStr">
        <is>
          <t xml:space="preserve"> </t>
        </is>
      </c>
      <c r="E19" s="4" t="inlineStr">
        <is>
          <t xml:space="preserve"> </t>
        </is>
      </c>
    </row>
    <row r="20">
      <c r="A20" s="4" t="inlineStr">
        <is>
          <t>Common stock sale underwriting discounts and commission deducted</t>
        </is>
      </c>
      <c r="B20" s="7" t="n">
        <v>6900</v>
      </c>
      <c r="C20" s="7" t="n">
        <v>3500</v>
      </c>
      <c r="D20" s="4" t="inlineStr">
        <is>
          <t xml:space="preserve"> </t>
        </is>
      </c>
      <c r="E20" s="4" t="inlineStr">
        <is>
          <t xml:space="preserve"> </t>
        </is>
      </c>
    </row>
    <row r="21">
      <c r="A21" s="4" t="inlineStr">
        <is>
          <t>Common stock offering costs</t>
        </is>
      </c>
      <c r="B21" s="6" t="n">
        <v>600</v>
      </c>
      <c r="C21" s="6" t="n">
        <v>500</v>
      </c>
      <c r="D21" s="4" t="inlineStr">
        <is>
          <t xml:space="preserve"> </t>
        </is>
      </c>
      <c r="E21" s="4" t="inlineStr">
        <is>
          <t xml:space="preserve"> </t>
        </is>
      </c>
    </row>
    <row r="22">
      <c r="A22" s="4" t="inlineStr">
        <is>
          <t>Gross Proceeds of Common Stock under ATM Offering</t>
        </is>
      </c>
      <c r="B22" s="6" t="n">
        <v>107500</v>
      </c>
      <c r="C22" s="7" t="n">
        <v>53600</v>
      </c>
      <c r="D22" s="4" t="inlineStr">
        <is>
          <t xml:space="preserve"> </t>
        </is>
      </c>
      <c r="E22" s="4" t="inlineStr">
        <is>
          <t xml:space="preserve"> </t>
        </is>
      </c>
    </row>
    <row r="23">
      <c r="A23" s="4" t="inlineStr">
        <is>
          <t>Proceeds from sale of stock</t>
        </is>
      </c>
      <c r="B23" s="6" t="n">
        <v>107500</v>
      </c>
      <c r="C23" s="4" t="inlineStr">
        <is>
          <t xml:space="preserve"> </t>
        </is>
      </c>
      <c r="D23" s="4" t="inlineStr">
        <is>
          <t xml:space="preserve"> </t>
        </is>
      </c>
      <c r="E23" s="4" t="inlineStr">
        <is>
          <t xml:space="preserve"> </t>
        </is>
      </c>
    </row>
    <row r="24">
      <c r="A24" s="4" t="inlineStr">
        <is>
          <t>IPO [Member] | Maximum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Gross Proceeds of Common Stock under ATM Offering</t>
        </is>
      </c>
      <c r="B26" s="7" t="n">
        <v>115000</v>
      </c>
      <c r="C26" s="4" t="inlineStr">
        <is>
          <t xml:space="preserve"> </t>
        </is>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nversion of preferred stock</t>
        </is>
      </c>
      <c r="B3" s="6" t="n">
        <v>7574662</v>
      </c>
      <c r="C3" s="6" t="n">
        <v>8364218</v>
      </c>
    </row>
    <row r="4">
      <c r="A4" s="4" t="inlineStr">
        <is>
          <t>Restricted Stock Units (RSU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nversion of preferred stock</t>
        </is>
      </c>
      <c r="B6" s="6" t="n">
        <v>585458</v>
      </c>
      <c r="C6" s="6" t="n">
        <v>650357</v>
      </c>
    </row>
    <row r="7">
      <c r="A7" s="4" t="inlineStr">
        <is>
          <t>The 2021 ESPP Plan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version of preferred stock</t>
        </is>
      </c>
      <c r="B9" s="6" t="n">
        <v>519595</v>
      </c>
      <c r="C9" s="6" t="n">
        <v>577847</v>
      </c>
    </row>
    <row r="10">
      <c r="A10" s="4" t="inlineStr">
        <is>
          <t>Stock options issued and outstanding under the Equity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nversion of preferred stock</t>
        </is>
      </c>
      <c r="B12" s="6" t="n">
        <v>5906298</v>
      </c>
      <c r="C12" s="6" t="n">
        <v>6777404</v>
      </c>
    </row>
    <row r="13">
      <c r="A13" s="4" t="inlineStr">
        <is>
          <t>Shares available for future issuance under the 2021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nversion of preferred stock</t>
        </is>
      </c>
      <c r="B15" s="6" t="n">
        <v>563311</v>
      </c>
      <c r="C15" s="6" t="n">
        <v>3586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nvertible Preferred Stock Warrants - Schedule of Probability Weighted Assumptions of Convertible Preferred Stock Warrants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 Weighted Average</t>
        </is>
      </c>
      <c r="B4" s="12" t="n">
        <v>0.703</v>
      </c>
      <c r="C4" s="12" t="n">
        <v>0.649</v>
      </c>
      <c r="D4" s="12" t="n">
        <v>0.631</v>
      </c>
    </row>
    <row r="5">
      <c r="A5" s="4" t="inlineStr">
        <is>
          <t>Expected dividend yield</t>
        </is>
      </c>
      <c r="B5" s="11" t="n">
        <v>0</v>
      </c>
      <c r="C5" s="11" t="n">
        <v>0</v>
      </c>
      <c r="D5" s="11" t="n">
        <v>0</v>
      </c>
    </row>
    <row r="6">
      <c r="A6" s="4" t="inlineStr">
        <is>
          <t>Expected dividend yield, Weighted Average</t>
        </is>
      </c>
      <c r="B6" s="11" t="n">
        <v>0</v>
      </c>
      <c r="C6" s="11" t="n">
        <v>0</v>
      </c>
      <c r="D6" s="11" t="n">
        <v>0</v>
      </c>
    </row>
    <row r="7">
      <c r="A7" s="4" t="inlineStr">
        <is>
          <t>Minimum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Expected volatility, Minimum</t>
        </is>
      </c>
      <c r="B9" s="11" t="n">
        <v>0.66</v>
      </c>
      <c r="C9" s="12" t="n">
        <v>0.649</v>
      </c>
      <c r="D9" s="12" t="n">
        <v>0.624</v>
      </c>
    </row>
    <row r="10">
      <c r="A10" s="4" t="inlineStr">
        <is>
          <t>Risk adjusted discount factor, Minimum</t>
        </is>
      </c>
      <c r="B10" s="12" t="n">
        <v>0.035</v>
      </c>
      <c r="C10" s="12" t="n">
        <v>0.034</v>
      </c>
      <c r="D10" s="11" t="n">
        <v>0.02</v>
      </c>
    </row>
    <row r="11">
      <c r="A11" s="4" t="inlineStr">
        <is>
          <t>Expected life (in years)</t>
        </is>
      </c>
      <c r="B11" s="4" t="inlineStr">
        <is>
          <t>5 years 6 months</t>
        </is>
      </c>
      <c r="C11" s="4" t="inlineStr">
        <is>
          <t>5 years 6 months</t>
        </is>
      </c>
      <c r="D11" s="4" t="inlineStr">
        <is>
          <t>6 year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volatility, Minimum</t>
        </is>
      </c>
      <c r="B14" s="4" t="inlineStr">
        <is>
          <t xml:space="preserve"> </t>
        </is>
      </c>
      <c r="C14" s="4" t="inlineStr">
        <is>
          <t xml:space="preserve"> </t>
        </is>
      </c>
      <c r="D14" s="12" t="n">
        <v>0.649</v>
      </c>
    </row>
    <row r="15">
      <c r="A15" s="4" t="inlineStr">
        <is>
          <t>Expected volatility, Maximum</t>
        </is>
      </c>
      <c r="B15" s="11" t="n">
        <v>0.72</v>
      </c>
      <c r="C15" s="12" t="n">
        <v>0.6860000000000001</v>
      </c>
      <c r="D15" s="4" t="inlineStr">
        <is>
          <t xml:space="preserve"> </t>
        </is>
      </c>
    </row>
    <row r="16">
      <c r="A16" s="4" t="inlineStr">
        <is>
          <t>Risk adjusted discount factor, Minimum</t>
        </is>
      </c>
      <c r="B16" s="4" t="inlineStr">
        <is>
          <t xml:space="preserve"> </t>
        </is>
      </c>
      <c r="C16" s="4" t="inlineStr">
        <is>
          <t xml:space="preserve"> </t>
        </is>
      </c>
      <c r="D16" s="12" t="n">
        <v>0.038</v>
      </c>
    </row>
    <row r="17">
      <c r="A17" s="4" t="inlineStr">
        <is>
          <t>Risk adjusted discount factor, Maximum</t>
        </is>
      </c>
      <c r="B17" s="12" t="n">
        <v>0.047</v>
      </c>
      <c r="C17" s="12" t="n">
        <v>0.048</v>
      </c>
      <c r="D17" s="4" t="inlineStr">
        <is>
          <t xml:space="preserve"> </t>
        </is>
      </c>
    </row>
    <row r="18">
      <c r="A18" s="4" t="inlineStr">
        <is>
          <t>Expected life (in years)</t>
        </is>
      </c>
      <c r="B18" s="4" t="inlineStr">
        <is>
          <t>6 years 1 month 6 days</t>
        </is>
      </c>
      <c r="C18" s="4" t="inlineStr">
        <is>
          <t>6 years 1 month 6 days</t>
        </is>
      </c>
      <c r="D18"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80" customWidth="1" min="6" max="6"/>
    <col width="14" customWidth="1" min="7" max="7"/>
    <col width="14" customWidth="1" min="8" max="8"/>
  </cols>
  <sheetData>
    <row r="1">
      <c r="A1" s="1" t="inlineStr">
        <is>
          <t>Stock-Based Compensation Expense - Additional Information (Details) - USD ($) $ in Millions</t>
        </is>
      </c>
      <c r="C1" s="2" t="inlineStr">
        <is>
          <t>12 Months Ended</t>
        </is>
      </c>
    </row>
    <row r="2">
      <c r="B2" s="2" t="inlineStr">
        <is>
          <t>Jul. 28, 2021</t>
        </is>
      </c>
      <c r="C2" s="2" t="inlineStr">
        <is>
          <t>Dec. 31, 2024</t>
        </is>
      </c>
      <c r="D2" s="2" t="inlineStr">
        <is>
          <t>Dec. 31, 2023</t>
        </is>
      </c>
      <c r="E2" s="2" t="inlineStr">
        <is>
          <t>Dec. 31, 2022</t>
        </is>
      </c>
      <c r="F2" s="2" t="inlineStr">
        <is>
          <t>Dec. 31, 2021</t>
        </is>
      </c>
      <c r="G2" s="2" t="inlineStr">
        <is>
          <t>Jan. 01, 2024</t>
        </is>
      </c>
      <c r="H2" s="2" t="inlineStr">
        <is>
          <t>Jan. 0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preferred stock</t>
        </is>
      </c>
      <c r="B4" s="4" t="inlineStr">
        <is>
          <t xml:space="preserve"> </t>
        </is>
      </c>
      <c r="C4" s="6" t="n">
        <v>7574662</v>
      </c>
      <c r="D4" s="6" t="n">
        <v>8364218</v>
      </c>
      <c r="E4" s="4" t="inlineStr">
        <is>
          <t xml:space="preserve"> </t>
        </is>
      </c>
      <c r="F4" s="4" t="inlineStr">
        <is>
          <t xml:space="preserve"> </t>
        </is>
      </c>
      <c r="G4" s="4" t="inlineStr">
        <is>
          <t xml:space="preserve"> </t>
        </is>
      </c>
      <c r="H4" s="4" t="inlineStr">
        <is>
          <t xml:space="preserve"> </t>
        </is>
      </c>
    </row>
    <row r="5">
      <c r="A5" s="4" t="inlineStr">
        <is>
          <t>Common stock issued (in shares)</t>
        </is>
      </c>
      <c r="B5" s="4" t="inlineStr">
        <is>
          <t xml:space="preserve"> </t>
        </is>
      </c>
      <c r="C5" s="6" t="n">
        <v>40428220</v>
      </c>
      <c r="D5" s="6" t="n">
        <v>36139513</v>
      </c>
      <c r="E5" s="4" t="inlineStr">
        <is>
          <t xml:space="preserve"> </t>
        </is>
      </c>
      <c r="F5" s="4" t="inlineStr">
        <is>
          <t xml:space="preserve"> </t>
        </is>
      </c>
      <c r="G5" s="4" t="inlineStr">
        <is>
          <t xml:space="preserve"> </t>
        </is>
      </c>
      <c r="H5" s="4" t="inlineStr">
        <is>
          <t xml:space="preserve"> </t>
        </is>
      </c>
    </row>
    <row r="6">
      <c r="A6" s="4" t="inlineStr">
        <is>
          <t>Total unrecognized expense related to unvested stock options</t>
        </is>
      </c>
      <c r="B6" s="4" t="inlineStr">
        <is>
          <t xml:space="preserve"> </t>
        </is>
      </c>
      <c r="C6" s="7" t="n">
        <v>15</v>
      </c>
      <c r="D6" s="5" t="n">
        <v>8.300000000000001</v>
      </c>
      <c r="E6" s="5" t="n">
        <v>6.1</v>
      </c>
      <c r="F6" s="4" t="inlineStr">
        <is>
          <t xml:space="preserve"> </t>
        </is>
      </c>
      <c r="G6" s="4" t="inlineStr">
        <is>
          <t xml:space="preserve"> </t>
        </is>
      </c>
      <c r="H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Terms of Award</t>
        </is>
      </c>
      <c r="B9" s="4" t="inlineStr">
        <is>
          <t xml:space="preserve"> </t>
        </is>
      </c>
      <c r="C9" s="4" t="inlineStr">
        <is>
          <t xml:space="preserve"> </t>
        </is>
      </c>
      <c r="D9" s="4" t="inlineStr">
        <is>
          <t xml:space="preserve"> </t>
        </is>
      </c>
      <c r="E9" s="4" t="inlineStr">
        <is>
          <t xml:space="preserve"> </t>
        </is>
      </c>
      <c r="F9" s="4" t="inlineStr">
        <is>
          <t>Stock option awards are granted with an exercise price of no less than 100% of estimated fair market value on the date of grant. Time based awards generally vest over four years as follows, subject to the optionee’s continuing service: (i) one fourth of the total number of shares vest and become exercisable on the one-year anniversary and then 1/48th of the total number of shares subject to the option vest and become exercisable on each monthly anniversary thereafter for the remaining three years; or (ii) 1/48th of the total number of shares subject to the option vest and become exercisable each month over four years.</t>
        </is>
      </c>
      <c r="G9" s="4" t="inlineStr">
        <is>
          <t xml:space="preserve"> </t>
        </is>
      </c>
      <c r="H9" s="4" t="inlineStr">
        <is>
          <t xml:space="preserve"> </t>
        </is>
      </c>
    </row>
    <row r="10">
      <c r="A10" s="4" t="inlineStr">
        <is>
          <t>Stock-Based Compensation, Vesting period</t>
        </is>
      </c>
      <c r="B10" s="4" t="inlineStr">
        <is>
          <t xml:space="preserve"> </t>
        </is>
      </c>
      <c r="C10" s="4" t="inlineStr">
        <is>
          <t xml:space="preserve"> </t>
        </is>
      </c>
      <c r="D10" s="4" t="inlineStr">
        <is>
          <t xml:space="preserve"> </t>
        </is>
      </c>
      <c r="E10" s="4" t="inlineStr">
        <is>
          <t xml:space="preserve"> </t>
        </is>
      </c>
      <c r="F10" s="4" t="inlineStr">
        <is>
          <t>4 years</t>
        </is>
      </c>
      <c r="G10" s="4" t="inlineStr">
        <is>
          <t xml:space="preserve"> </t>
        </is>
      </c>
      <c r="H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preferred stock</t>
        </is>
      </c>
      <c r="B13" s="4" t="inlineStr">
        <is>
          <t xml:space="preserve"> </t>
        </is>
      </c>
      <c r="C13" s="6" t="n">
        <v>585458</v>
      </c>
      <c r="D13" s="6" t="n">
        <v>650357</v>
      </c>
      <c r="E13" s="4" t="inlineStr">
        <is>
          <t xml:space="preserve"> </t>
        </is>
      </c>
      <c r="F13" s="4" t="inlineStr">
        <is>
          <t xml:space="preserve"> </t>
        </is>
      </c>
      <c r="G13" s="4" t="inlineStr">
        <is>
          <t xml:space="preserve"> </t>
        </is>
      </c>
      <c r="H13" s="4" t="inlineStr">
        <is>
          <t xml:space="preserve"> </t>
        </is>
      </c>
    </row>
    <row r="14">
      <c r="A14" s="4" t="inlineStr">
        <is>
          <t>Unvested at December 31, 2024</t>
        </is>
      </c>
      <c r="B14" s="4" t="inlineStr">
        <is>
          <t xml:space="preserve"> </t>
        </is>
      </c>
      <c r="C14" s="6" t="n">
        <v>58545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1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available for issuance</t>
        </is>
      </c>
      <c r="B17" s="6" t="n">
        <v>24201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preferred stock</t>
        </is>
      </c>
      <c r="B18" s="4" t="inlineStr">
        <is>
          <t xml:space="preserve"> </t>
        </is>
      </c>
      <c r="C18" s="6" t="n">
        <v>563311</v>
      </c>
      <c r="D18" s="4" t="inlineStr">
        <is>
          <t xml:space="preserve"> </t>
        </is>
      </c>
      <c r="E18" s="4" t="inlineStr">
        <is>
          <t xml:space="preserve"> </t>
        </is>
      </c>
      <c r="F18" s="4" t="inlineStr">
        <is>
          <t xml:space="preserve"> </t>
        </is>
      </c>
      <c r="G18" s="6" t="n">
        <v>1445580</v>
      </c>
      <c r="H18" s="6" t="n">
        <v>1130735</v>
      </c>
    </row>
    <row r="19">
      <c r="A19" s="4" t="inlineStr">
        <is>
          <t>Common stock issued (in shares)</t>
        </is>
      </c>
      <c r="B19" s="6" t="n">
        <v>72604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Percentage of Outstanding Stock Maximum</t>
        </is>
      </c>
      <c r="B20" s="11" t="n">
        <v>0.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period for recognition of expenses</t>
        </is>
      </c>
      <c r="B21" s="4" t="inlineStr">
        <is>
          <t xml:space="preserve"> </t>
        </is>
      </c>
      <c r="C21" s="4" t="inlineStr">
        <is>
          <t>2 years 2 months 12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1 Plan [Member]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preferred stock</t>
        </is>
      </c>
      <c r="B24" s="6" t="n">
        <v>456953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ESPP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preferred stock</t>
        </is>
      </c>
      <c r="B27" s="6" t="n">
        <v>14520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in shares)</t>
        </is>
      </c>
      <c r="B28" s="4" t="inlineStr">
        <is>
          <t xml:space="preserve"> </t>
        </is>
      </c>
      <c r="C28" s="6" t="n">
        <v>51959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Percentage of Outstanding Stock Maximum</t>
        </is>
      </c>
      <c r="B29" s="11"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1 ESPP Plan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Percentage of Outstanding Stock Maximum</t>
        </is>
      </c>
      <c r="B32" s="11" t="n">
        <v>0.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Calhoun Vision, Inc. 2015 Equity Incentive Plan and the Calhoun Vision, Inc. 2006 Stock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rinsic Value of Vested Options</t>
        </is>
      </c>
      <c r="B35" s="4" t="inlineStr">
        <is>
          <t xml:space="preserve"> </t>
        </is>
      </c>
      <c r="C35" s="5" t="n">
        <v>69.3</v>
      </c>
      <c r="D35" s="5" t="n">
        <v>121.3</v>
      </c>
      <c r="E35" s="10" t="n">
        <v>15.9</v>
      </c>
      <c r="F35" s="4" t="inlineStr">
        <is>
          <t xml:space="preserve"> </t>
        </is>
      </c>
      <c r="G35" s="4" t="inlineStr">
        <is>
          <t xml:space="preserve"> </t>
        </is>
      </c>
      <c r="H35" s="4" t="inlineStr">
        <is>
          <t xml:space="preserve"> </t>
        </is>
      </c>
    </row>
    <row r="36">
      <c r="A36" s="4" t="inlineStr">
        <is>
          <t>Intrinsic Value of Outstanding Options</t>
        </is>
      </c>
      <c r="B36" s="4" t="inlineStr">
        <is>
          <t xml:space="preserve"> </t>
        </is>
      </c>
      <c r="C36" s="10" t="n">
        <v>94.40000000000001</v>
      </c>
      <c r="D36" s="6" t="n">
        <v>185</v>
      </c>
      <c r="E36" s="10" t="n">
        <v>16.4</v>
      </c>
      <c r="F36" s="4" t="inlineStr">
        <is>
          <t xml:space="preserve"> </t>
        </is>
      </c>
      <c r="G36" s="4" t="inlineStr">
        <is>
          <t xml:space="preserve"> </t>
        </is>
      </c>
      <c r="H36" s="4" t="inlineStr">
        <is>
          <t xml:space="preserve"> </t>
        </is>
      </c>
    </row>
    <row r="37">
      <c r="A37" s="4" t="inlineStr">
        <is>
          <t>Total Cash Received from the Exercise of Stock Options</t>
        </is>
      </c>
      <c r="B37" s="4" t="inlineStr">
        <is>
          <t xml:space="preserve"> </t>
        </is>
      </c>
      <c r="C37" s="10" t="n">
        <v>19.2</v>
      </c>
      <c r="D37" s="10" t="n">
        <v>8.4</v>
      </c>
      <c r="E37" s="10" t="n">
        <v>0.8</v>
      </c>
      <c r="F37" s="4" t="inlineStr">
        <is>
          <t xml:space="preserve"> </t>
        </is>
      </c>
      <c r="G37" s="4" t="inlineStr">
        <is>
          <t xml:space="preserve"> </t>
        </is>
      </c>
      <c r="H37" s="4" t="inlineStr">
        <is>
          <t xml:space="preserve"> </t>
        </is>
      </c>
    </row>
    <row r="38">
      <c r="A38" s="4" t="inlineStr">
        <is>
          <t>Total Fair Value Less Strike Price of Stock Options Exercised</t>
        </is>
      </c>
      <c r="B38" s="4" t="inlineStr">
        <is>
          <t xml:space="preserve"> </t>
        </is>
      </c>
      <c r="C38" s="5" t="n">
        <v>80.09999999999999</v>
      </c>
      <c r="D38" s="5" t="n">
        <v>13.7</v>
      </c>
      <c r="E38" s="10" t="n">
        <v>1.8</v>
      </c>
      <c r="F38" s="4" t="inlineStr">
        <is>
          <t xml:space="preserve"> </t>
        </is>
      </c>
      <c r="G38" s="4" t="inlineStr">
        <is>
          <t xml:space="preserve"> </t>
        </is>
      </c>
      <c r="H38" s="4" t="inlineStr">
        <is>
          <t xml:space="preserve"> </t>
        </is>
      </c>
    </row>
    <row r="39">
      <c r="A39" s="4" t="inlineStr">
        <is>
          <t>Unvested at December 31, 2024</t>
        </is>
      </c>
      <c r="B39" s="4" t="inlineStr">
        <is>
          <t xml:space="preserve"> </t>
        </is>
      </c>
      <c r="C39" s="6" t="n">
        <v>2343015</v>
      </c>
      <c r="D39" s="6" t="n">
        <v>2539445</v>
      </c>
      <c r="E39" s="4" t="inlineStr">
        <is>
          <t xml:space="preserve"> </t>
        </is>
      </c>
      <c r="F39" s="4" t="inlineStr">
        <is>
          <t xml:space="preserve"> </t>
        </is>
      </c>
      <c r="G39" s="4" t="inlineStr">
        <is>
          <t xml:space="preserve"> </t>
        </is>
      </c>
      <c r="H39" s="4" t="inlineStr">
        <is>
          <t xml:space="preserve"> </t>
        </is>
      </c>
    </row>
    <row r="40">
      <c r="A40" s="4" t="inlineStr">
        <is>
          <t>Total unrecognized expense related to unvested stock options</t>
        </is>
      </c>
      <c r="B40" s="4" t="inlineStr">
        <is>
          <t xml:space="preserve"> </t>
        </is>
      </c>
      <c r="C40" s="5" t="n">
        <v>45.8</v>
      </c>
      <c r="D40" s="5" t="n">
        <v>22.7</v>
      </c>
      <c r="E40" s="5" t="n">
        <v>19.1</v>
      </c>
      <c r="F40" s="4" t="inlineStr">
        <is>
          <t xml:space="preserve"> </t>
        </is>
      </c>
      <c r="G40" s="4" t="inlineStr">
        <is>
          <t xml:space="preserve"> </t>
        </is>
      </c>
      <c r="H40" s="4" t="inlineStr">
        <is>
          <t xml:space="preserve"> </t>
        </is>
      </c>
    </row>
    <row r="41">
      <c r="A41" s="4" t="inlineStr">
        <is>
          <t>Weighted average period for recognition of expenses</t>
        </is>
      </c>
      <c r="B41" s="4" t="inlineStr">
        <is>
          <t xml:space="preserve"> </t>
        </is>
      </c>
      <c r="C41" s="4" t="inlineStr">
        <is>
          <t>2 years 4 months 24 days</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Expense - Summary of Stock Option Activities (Details) - The Calhoun Vision, Inc. 2015 Equity Incentive Plan and the Calhoun Vision, Inc. 2006 Stock Plan [Member] - $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6" t="n">
        <v>6777404</v>
      </c>
      <c r="C4" s="4" t="inlineStr">
        <is>
          <t xml:space="preserve"> </t>
        </is>
      </c>
    </row>
    <row r="5">
      <c r="A5" s="4" t="inlineStr">
        <is>
          <t>Number of Options, Granted</t>
        </is>
      </c>
      <c r="B5" s="6" t="n">
        <v>1199652</v>
      </c>
      <c r="C5" s="4" t="inlineStr">
        <is>
          <t xml:space="preserve"> </t>
        </is>
      </c>
    </row>
    <row r="6">
      <c r="A6" s="4" t="inlineStr">
        <is>
          <t>Number of Options, Exercised</t>
        </is>
      </c>
      <c r="B6" s="6" t="n">
        <v>-1964604</v>
      </c>
      <c r="C6" s="4" t="inlineStr">
        <is>
          <t xml:space="preserve"> </t>
        </is>
      </c>
    </row>
    <row r="7">
      <c r="A7" s="4" t="inlineStr">
        <is>
          <t>Number of Options, Forfeited</t>
        </is>
      </c>
      <c r="B7" s="6" t="n">
        <v>-95812</v>
      </c>
      <c r="C7" s="4" t="inlineStr">
        <is>
          <t xml:space="preserve"> </t>
        </is>
      </c>
    </row>
    <row r="8">
      <c r="A8" s="4" t="inlineStr">
        <is>
          <t>Number of Options, Expired</t>
        </is>
      </c>
      <c r="B8" s="6" t="n">
        <v>-10342</v>
      </c>
      <c r="C8" s="4" t="inlineStr">
        <is>
          <t xml:space="preserve"> </t>
        </is>
      </c>
    </row>
    <row r="9">
      <c r="A9" s="4" t="inlineStr">
        <is>
          <t>Number of Options, Ending balance</t>
        </is>
      </c>
      <c r="B9" s="6" t="n">
        <v>5906298</v>
      </c>
      <c r="C9" s="6" t="n">
        <v>6777404</v>
      </c>
    </row>
    <row r="10">
      <c r="A10" s="4" t="inlineStr">
        <is>
          <t>Number of Options, Exercisable</t>
        </is>
      </c>
      <c r="B10" s="6" t="n">
        <v>3563283</v>
      </c>
      <c r="C10" s="4" t="inlineStr">
        <is>
          <t xml:space="preserve"> </t>
        </is>
      </c>
    </row>
    <row r="11">
      <c r="A11" s="4" t="inlineStr">
        <is>
          <t>Weighted-Average Exercise Price, Beginning balance</t>
        </is>
      </c>
      <c r="B11" s="9" t="n">
        <v>13.02</v>
      </c>
      <c r="C11" s="4" t="inlineStr">
        <is>
          <t xml:space="preserve"> </t>
        </is>
      </c>
    </row>
    <row r="12">
      <c r="A12" s="4" t="inlineStr">
        <is>
          <t>Weighted-Average Exercise Price, Options Granted</t>
        </is>
      </c>
      <c r="B12" s="13" t="n">
        <v>52.59</v>
      </c>
      <c r="C12" s="4" t="inlineStr">
        <is>
          <t xml:space="preserve"> </t>
        </is>
      </c>
    </row>
    <row r="13">
      <c r="A13" s="4" t="inlineStr">
        <is>
          <t>Weighted-Average Exercise Price, Options Exercised</t>
        </is>
      </c>
      <c r="B13" s="10" t="n">
        <v>9.800000000000001</v>
      </c>
      <c r="C13" s="4" t="inlineStr">
        <is>
          <t xml:space="preserve"> </t>
        </is>
      </c>
    </row>
    <row r="14">
      <c r="A14" s="4" t="inlineStr">
        <is>
          <t>Weighted-Average Exercise Price, Options Forfeited</t>
        </is>
      </c>
      <c r="B14" s="13" t="n">
        <v>17.38</v>
      </c>
      <c r="C14" s="4" t="inlineStr">
        <is>
          <t xml:space="preserve"> </t>
        </is>
      </c>
    </row>
    <row r="15">
      <c r="A15" s="4" t="inlineStr">
        <is>
          <t>Weighted-Average Exercise Price, Options Expired</t>
        </is>
      </c>
      <c r="B15" s="10" t="n">
        <v>5.1</v>
      </c>
      <c r="C15" s="4" t="inlineStr">
        <is>
          <t xml:space="preserve"> </t>
        </is>
      </c>
    </row>
    <row r="16">
      <c r="A16" s="4" t="inlineStr">
        <is>
          <t>Weighted-Average Exercise Price, Ending balance</t>
        </is>
      </c>
      <c r="B16" s="13" t="n">
        <v>22.07</v>
      </c>
      <c r="C16" s="9" t="n">
        <v>13.02</v>
      </c>
    </row>
    <row r="17">
      <c r="A17" s="4" t="inlineStr">
        <is>
          <t>Weighted-Average Exercise Price, Exercisable</t>
        </is>
      </c>
      <c r="B17" s="13" t="n">
        <v>15.92</v>
      </c>
      <c r="C17" s="4" t="inlineStr">
        <is>
          <t xml:space="preserve"> </t>
        </is>
      </c>
    </row>
    <row r="18">
      <c r="A18" s="4" t="inlineStr">
        <is>
          <t>Weighted Average Grant Date Fair Value, Options Granted</t>
        </is>
      </c>
      <c r="B18" s="13" t="n">
        <v>34.57</v>
      </c>
      <c r="C18" s="4" t="inlineStr">
        <is>
          <t xml:space="preserve"> </t>
        </is>
      </c>
    </row>
    <row r="19">
      <c r="A19" s="4" t="inlineStr">
        <is>
          <t>Weighted Average Grant Date Fair Value, Options Exercised</t>
        </is>
      </c>
      <c r="B19" s="13" t="n">
        <v>4.99</v>
      </c>
      <c r="C19" s="4" t="inlineStr">
        <is>
          <t xml:space="preserve"> </t>
        </is>
      </c>
    </row>
    <row r="20">
      <c r="A20" s="4" t="inlineStr">
        <is>
          <t>Weighted Average Grant Date Fair Value, Options Forfeited</t>
        </is>
      </c>
      <c r="B20" s="9" t="n">
        <v>10.84</v>
      </c>
      <c r="C20" s="4" t="inlineStr">
        <is>
          <t xml:space="preserve"> </t>
        </is>
      </c>
    </row>
    <row r="21">
      <c r="A21" s="4" t="inlineStr">
        <is>
          <t>Weighted-Average Remaining Contractual Term (Years), Options outstanding</t>
        </is>
      </c>
      <c r="B21" s="4" t="inlineStr">
        <is>
          <t>6 years 11 months 1 day</t>
        </is>
      </c>
      <c r="C21" s="4" t="inlineStr">
        <is>
          <t>6 years 6 months 3 days</t>
        </is>
      </c>
    </row>
    <row r="22">
      <c r="A22" s="4" t="inlineStr">
        <is>
          <t>Weighted-Average Remaining Contractual Term (Years), Exercisable</t>
        </is>
      </c>
      <c r="B22" s="4" t="inlineStr">
        <is>
          <t>5 years 10 months 24 days</t>
        </is>
      </c>
      <c r="C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Non-Vested Restricted stock unit Activities (Details) - Restricted Stock Units (RSU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vested at December 31, 2023 | shares</t>
        </is>
      </c>
      <c r="B4" s="6" t="n">
        <v>650357</v>
      </c>
    </row>
    <row r="5">
      <c r="A5" s="4" t="inlineStr">
        <is>
          <t>Number of Options, Granted | shares</t>
        </is>
      </c>
      <c r="B5" s="6" t="n">
        <v>263481</v>
      </c>
    </row>
    <row r="6">
      <c r="A6" s="4" t="inlineStr">
        <is>
          <t>Number of shares, vested | shares</t>
        </is>
      </c>
      <c r="B6" s="6" t="n">
        <v>-298094</v>
      </c>
    </row>
    <row r="7">
      <c r="A7" s="4" t="inlineStr">
        <is>
          <t>Number of shares, forfeited | shares</t>
        </is>
      </c>
      <c r="B7" s="6" t="n">
        <v>-30286</v>
      </c>
    </row>
    <row r="8">
      <c r="A8" s="4" t="inlineStr">
        <is>
          <t>Unvested at December 31, 2024 | shares</t>
        </is>
      </c>
      <c r="B8" s="6" t="n">
        <v>585458</v>
      </c>
    </row>
    <row r="9">
      <c r="A9" s="4" t="inlineStr">
        <is>
          <t>Weighted average fair value, beginning balance | $ / shares</t>
        </is>
      </c>
      <c r="B9" s="5" t="n">
        <v>15.8</v>
      </c>
    </row>
    <row r="10">
      <c r="A10" s="4" t="inlineStr">
        <is>
          <t>Weighted Average Grant Date Fair Value, Options Granted | $ / shares</t>
        </is>
      </c>
      <c r="B10" s="13" t="n">
        <v>53.28</v>
      </c>
    </row>
    <row r="11">
      <c r="A11" s="4" t="inlineStr">
        <is>
          <t>Weighted average fair value, vested | $ / shares</t>
        </is>
      </c>
      <c r="B11" s="13" t="n">
        <v>19.56</v>
      </c>
    </row>
    <row r="12">
      <c r="A12" s="4" t="inlineStr">
        <is>
          <t>Weighted average fair value, forfeited | $ / shares</t>
        </is>
      </c>
      <c r="B12" s="13" t="n">
        <v>18.08</v>
      </c>
    </row>
    <row r="13">
      <c r="A13" s="4" t="inlineStr">
        <is>
          <t>Weighted average fair value, Ending Balance | $ / shares</t>
        </is>
      </c>
      <c r="B13" s="9" t="n">
        <v>30.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27455</v>
      </c>
      <c r="C4" s="7" t="n">
        <v>-48608</v>
      </c>
      <c r="D4" s="7" t="n">
        <v>-667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575</v>
      </c>
      <c r="C6" s="6" t="n">
        <v>4078</v>
      </c>
      <c r="D6" s="6" t="n">
        <v>3884</v>
      </c>
    </row>
    <row r="7">
      <c r="A7" s="4" t="inlineStr">
        <is>
          <t>Provision for bad debts</t>
        </is>
      </c>
      <c r="B7" s="6" t="n">
        <v>34</v>
      </c>
      <c r="C7" s="6" t="n">
        <v>0</v>
      </c>
      <c r="D7" s="6" t="n">
        <v>0</v>
      </c>
    </row>
    <row r="8">
      <c r="A8" s="4" t="inlineStr">
        <is>
          <t>Amortization of right-of-use lease assets</t>
        </is>
      </c>
      <c r="B8" s="6" t="n">
        <v>49</v>
      </c>
      <c r="C8" s="6" t="n">
        <v>165</v>
      </c>
      <c r="D8" s="6" t="n">
        <v>138</v>
      </c>
    </row>
    <row r="9">
      <c r="A9" s="4" t="inlineStr">
        <is>
          <t>Amortization of debt issuance costs and premium</t>
        </is>
      </c>
      <c r="B9" s="6" t="n">
        <v>0</v>
      </c>
      <c r="C9" s="6" t="n">
        <v>287</v>
      </c>
      <c r="D9" s="6" t="n">
        <v>552</v>
      </c>
    </row>
    <row r="10">
      <c r="A10" s="4" t="inlineStr">
        <is>
          <t>Loss on extinguishment of debt</t>
        </is>
      </c>
      <c r="B10" s="6" t="n">
        <v>0</v>
      </c>
      <c r="C10" s="6" t="n">
        <v>1769</v>
      </c>
      <c r="D10" s="6" t="n">
        <v>0</v>
      </c>
    </row>
    <row r="11">
      <c r="A11" s="4" t="inlineStr">
        <is>
          <t>Amortization of discount on short-term investments</t>
        </is>
      </c>
      <c r="B11" s="6" t="n">
        <v>-8977</v>
      </c>
      <c r="C11" s="6" t="n">
        <v>-6122</v>
      </c>
      <c r="D11" s="6" t="n">
        <v>-1405</v>
      </c>
    </row>
    <row r="12">
      <c r="A12" s="4" t="inlineStr">
        <is>
          <t>Stock-based compensation</t>
        </is>
      </c>
      <c r="B12" s="6" t="n">
        <v>24635</v>
      </c>
      <c r="C12" s="6" t="n">
        <v>15746</v>
      </c>
      <c r="D12" s="6" t="n">
        <v>11397</v>
      </c>
    </row>
    <row r="13">
      <c r="A13" s="4" t="inlineStr">
        <is>
          <t>Provision for excess and obsolete inventory</t>
        </is>
      </c>
      <c r="B13" s="6" t="n">
        <v>404</v>
      </c>
      <c r="C13" s="6" t="n">
        <v>164</v>
      </c>
      <c r="D13" s="6" t="n">
        <v>752</v>
      </c>
    </row>
    <row r="14">
      <c r="A14" s="3" t="inlineStr">
        <is>
          <t>Change in operating assets and liabilities:</t>
        </is>
      </c>
      <c r="B14" s="4" t="inlineStr">
        <is>
          <t xml:space="preserve"> </t>
        </is>
      </c>
      <c r="C14" s="4" t="inlineStr">
        <is>
          <t xml:space="preserve"> </t>
        </is>
      </c>
      <c r="D14" s="4" t="inlineStr">
        <is>
          <t xml:space="preserve"> </t>
        </is>
      </c>
    </row>
    <row r="15">
      <c r="A15" s="4" t="inlineStr">
        <is>
          <t>Accounts receivable</t>
        </is>
      </c>
      <c r="B15" s="6" t="n">
        <v>-9803</v>
      </c>
      <c r="C15" s="6" t="n">
        <v>-9325</v>
      </c>
      <c r="D15" s="6" t="n">
        <v>-6094</v>
      </c>
    </row>
    <row r="16">
      <c r="A16" s="4" t="inlineStr">
        <is>
          <t>Inventories</t>
        </is>
      </c>
      <c r="B16" s="6" t="n">
        <v>-4993</v>
      </c>
      <c r="C16" s="6" t="n">
        <v>-2749</v>
      </c>
      <c r="D16" s="6" t="n">
        <v>-7555</v>
      </c>
    </row>
    <row r="17">
      <c r="A17" s="4" t="inlineStr">
        <is>
          <t>Prepaid and other assets</t>
        </is>
      </c>
      <c r="B17" s="6" t="n">
        <v>-1230</v>
      </c>
      <c r="C17" s="6" t="n">
        <v>-562</v>
      </c>
      <c r="D17" s="6" t="n">
        <v>789</v>
      </c>
    </row>
    <row r="18">
      <c r="A18" s="4" t="inlineStr">
        <is>
          <t>Accounts payable</t>
        </is>
      </c>
      <c r="B18" s="6" t="n">
        <v>946</v>
      </c>
      <c r="C18" s="6" t="n">
        <v>1250</v>
      </c>
      <c r="D18" s="6" t="n">
        <v>635</v>
      </c>
    </row>
    <row r="19">
      <c r="A19" s="4" t="inlineStr">
        <is>
          <t>Accrued expenses and other liabilities</t>
        </is>
      </c>
      <c r="B19" s="6" t="n">
        <v>5869</v>
      </c>
      <c r="C19" s="6" t="n">
        <v>2314</v>
      </c>
      <c r="D19" s="6" t="n">
        <v>4813</v>
      </c>
    </row>
    <row r="20">
      <c r="A20" s="4" t="inlineStr">
        <is>
          <t>Net cash used in operating activities</t>
        </is>
      </c>
      <c r="B20" s="6" t="n">
        <v>-16946</v>
      </c>
      <c r="C20" s="6" t="n">
        <v>-41593</v>
      </c>
      <c r="D20" s="6" t="n">
        <v>-58850</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5440</v>
      </c>
      <c r="C22" s="6" t="n">
        <v>-4814</v>
      </c>
      <c r="D22" s="6" t="n">
        <v>-2393</v>
      </c>
    </row>
    <row r="23">
      <c r="A23" s="4" t="inlineStr">
        <is>
          <t>Maturity of short-term investments</t>
        </is>
      </c>
      <c r="B23" s="6" t="n">
        <v>243000</v>
      </c>
      <c r="C23" s="6" t="n">
        <v>255000</v>
      </c>
      <c r="D23" s="6" t="n">
        <v>255000</v>
      </c>
    </row>
    <row r="24">
      <c r="A24" s="4" t="inlineStr">
        <is>
          <t>Purchase of short-term investments</t>
        </is>
      </c>
      <c r="B24" s="6" t="n">
        <v>-336871</v>
      </c>
      <c r="C24" s="6" t="n">
        <v>-272315</v>
      </c>
      <c r="D24" s="6" t="n">
        <v>-212657</v>
      </c>
    </row>
    <row r="25">
      <c r="A25" s="4" t="inlineStr">
        <is>
          <t>Net cash (used in) provided by investing activities</t>
        </is>
      </c>
      <c r="B25" s="6" t="n">
        <v>-99311</v>
      </c>
      <c r="C25" s="6" t="n">
        <v>-22129</v>
      </c>
      <c r="D25" s="6" t="n">
        <v>39950</v>
      </c>
    </row>
    <row r="26">
      <c r="A26" s="3" t="inlineStr">
        <is>
          <t>Financing Activities:</t>
        </is>
      </c>
      <c r="B26" s="4" t="inlineStr">
        <is>
          <t xml:space="preserve"> </t>
        </is>
      </c>
      <c r="C26" s="4" t="inlineStr">
        <is>
          <t xml:space="preserve"> </t>
        </is>
      </c>
      <c r="D26" s="4" t="inlineStr">
        <is>
          <t xml:space="preserve"> </t>
        </is>
      </c>
    </row>
    <row r="27">
      <c r="A27" s="4" t="inlineStr">
        <is>
          <t>Proceeds from term loan</t>
        </is>
      </c>
      <c r="B27" s="6" t="n">
        <v>0</v>
      </c>
      <c r="C27" s="6" t="n">
        <v>20000</v>
      </c>
      <c r="D27" s="6" t="n">
        <v>0</v>
      </c>
    </row>
    <row r="28">
      <c r="A28" s="4" t="inlineStr">
        <is>
          <t>Repayment of term loan</t>
        </is>
      </c>
      <c r="B28" s="6" t="n">
        <v>0</v>
      </c>
      <c r="C28" s="6" t="n">
        <v>-60000</v>
      </c>
      <c r="D28" s="6" t="n">
        <v>0</v>
      </c>
    </row>
    <row r="29">
      <c r="A29" s="4" t="inlineStr">
        <is>
          <t>Proceeds from issuance of common stock from public offering</t>
        </is>
      </c>
      <c r="B29" s="6" t="n">
        <v>108100</v>
      </c>
      <c r="C29" s="6" t="n">
        <v>54050</v>
      </c>
      <c r="D29" s="6" t="n">
        <v>0</v>
      </c>
    </row>
    <row r="30">
      <c r="A30" s="4" t="inlineStr">
        <is>
          <t>Proceeds from issuance of common stock for at-the-market offerings</t>
        </is>
      </c>
      <c r="B30" s="6" t="n">
        <v>0</v>
      </c>
      <c r="C30" s="6" t="n">
        <v>42434</v>
      </c>
      <c r="D30" s="6" t="n">
        <v>6050</v>
      </c>
    </row>
    <row r="31">
      <c r="A31" s="4" t="inlineStr">
        <is>
          <t>Proceeds from Issuance of Common Stock</t>
        </is>
      </c>
      <c r="B31" s="6" t="n">
        <v>20816</v>
      </c>
      <c r="C31" s="6" t="n">
        <v>9473</v>
      </c>
      <c r="D31" s="6" t="n">
        <v>1778</v>
      </c>
    </row>
    <row r="32">
      <c r="A32" s="4" t="inlineStr">
        <is>
          <t>Payments for employee taxes related to stock compensation</t>
        </is>
      </c>
      <c r="B32" s="6" t="n">
        <v>-4768</v>
      </c>
      <c r="C32" s="6" t="n">
        <v>-1423</v>
      </c>
      <c r="D32" s="6" t="n">
        <v>-643</v>
      </c>
    </row>
    <row r="33">
      <c r="A33" s="4" t="inlineStr">
        <is>
          <t>Principal payments on finance lease liabilities</t>
        </is>
      </c>
      <c r="B33" s="6" t="n">
        <v>-61</v>
      </c>
      <c r="C33" s="6" t="n">
        <v>-153</v>
      </c>
      <c r="D33" s="6" t="n">
        <v>-121</v>
      </c>
    </row>
    <row r="34">
      <c r="A34" s="4" t="inlineStr">
        <is>
          <t>Payments of deferred offering costs</t>
        </is>
      </c>
      <c r="B34" s="6" t="n">
        <v>-768</v>
      </c>
      <c r="C34" s="6" t="n">
        <v>-622</v>
      </c>
      <c r="D34" s="6" t="n">
        <v>-587</v>
      </c>
    </row>
    <row r="35">
      <c r="A35" s="4" t="inlineStr">
        <is>
          <t>Payments of debt issuance costs</t>
        </is>
      </c>
      <c r="B35" s="6" t="n">
        <v>0</v>
      </c>
      <c r="C35" s="6" t="n">
        <v>-2235</v>
      </c>
      <c r="D35" s="6" t="n">
        <v>-145</v>
      </c>
    </row>
    <row r="36">
      <c r="A36" s="4" t="inlineStr">
        <is>
          <t>Net cash provided by financing activities</t>
        </is>
      </c>
      <c r="B36" s="6" t="n">
        <v>123319</v>
      </c>
      <c r="C36" s="6" t="n">
        <v>61524</v>
      </c>
      <c r="D36" s="6" t="n">
        <v>6332</v>
      </c>
    </row>
    <row r="37">
      <c r="A37" s="4" t="inlineStr">
        <is>
          <t>Effect of foreign exchange rate on cash, cash equivalents and restricted cash</t>
        </is>
      </c>
      <c r="B37" s="6" t="n">
        <v>-9</v>
      </c>
      <c r="C37" s="6" t="n">
        <v>6</v>
      </c>
      <c r="D37" s="6" t="n">
        <v>-9</v>
      </c>
    </row>
    <row r="38">
      <c r="A38" s="4" t="inlineStr">
        <is>
          <t>Net increase (decrease) in cash, cash equivalents and restricted cash</t>
        </is>
      </c>
      <c r="B38" s="6" t="n">
        <v>7053</v>
      </c>
      <c r="C38" s="6" t="n">
        <v>-2192</v>
      </c>
      <c r="D38" s="6" t="n">
        <v>-12577</v>
      </c>
    </row>
    <row r="39">
      <c r="A39" s="4" t="inlineStr">
        <is>
          <t>Cash, cash equivalents and restricted cash - beginning of period</t>
        </is>
      </c>
      <c r="B39" s="6" t="n">
        <v>10403</v>
      </c>
      <c r="C39" s="6" t="n">
        <v>12595</v>
      </c>
      <c r="D39" s="6" t="n">
        <v>25172</v>
      </c>
    </row>
    <row r="40">
      <c r="A40" s="4" t="inlineStr">
        <is>
          <t>Cash, cash equivalents and restricted cash - end of period</t>
        </is>
      </c>
      <c r="B40" s="6" t="n">
        <v>17456</v>
      </c>
      <c r="C40" s="6" t="n">
        <v>10403</v>
      </c>
      <c r="D40" s="6" t="n">
        <v>12595</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Operating cash flows from operating leases</t>
        </is>
      </c>
      <c r="B42" s="6" t="n">
        <v>2154</v>
      </c>
      <c r="C42" s="6" t="n">
        <v>2216</v>
      </c>
      <c r="D42" s="6" t="n">
        <v>2187</v>
      </c>
    </row>
    <row r="43">
      <c r="A43" s="4" t="inlineStr">
        <is>
          <t>Cash paid for income taxes</t>
        </is>
      </c>
      <c r="B43" s="6" t="n">
        <v>24</v>
      </c>
      <c r="C43" s="6" t="n">
        <v>8</v>
      </c>
      <c r="D43" s="6" t="n">
        <v>3</v>
      </c>
    </row>
    <row r="44">
      <c r="A44" s="4" t="inlineStr">
        <is>
          <t>Cash paid for interest on financing leases</t>
        </is>
      </c>
      <c r="B44" s="6" t="n">
        <v>21</v>
      </c>
      <c r="C44" s="6" t="n">
        <v>12</v>
      </c>
      <c r="D44" s="6" t="n">
        <v>18</v>
      </c>
    </row>
    <row r="45">
      <c r="A45" s="4" t="inlineStr">
        <is>
          <t>Cash paid for interest on term loan</t>
        </is>
      </c>
      <c r="B45" s="4" t="inlineStr">
        <is>
          <t xml:space="preserve"> </t>
        </is>
      </c>
      <c r="C45" s="6" t="n">
        <v>3464</v>
      </c>
      <c r="D45" s="6" t="n">
        <v>4239</v>
      </c>
    </row>
    <row r="46">
      <c r="A46" s="3" t="inlineStr">
        <is>
          <t>Right-of-use assets obtained in exchange for lease obligations:</t>
        </is>
      </c>
      <c r="B46" s="4" t="inlineStr">
        <is>
          <t xml:space="preserve"> </t>
        </is>
      </c>
      <c r="C46" s="4" t="inlineStr">
        <is>
          <t xml:space="preserve"> </t>
        </is>
      </c>
      <c r="D46" s="4" t="inlineStr">
        <is>
          <t xml:space="preserve"> </t>
        </is>
      </c>
    </row>
    <row r="47">
      <c r="A47" s="4" t="inlineStr">
        <is>
          <t>Operating lease</t>
        </is>
      </c>
      <c r="B47" s="6" t="n">
        <v>10016</v>
      </c>
      <c r="C47" s="6" t="n">
        <v>46</v>
      </c>
      <c r="D47" s="6" t="n">
        <v>1090</v>
      </c>
    </row>
    <row r="48">
      <c r="A48" s="4" t="inlineStr">
        <is>
          <t>Finance lease</t>
        </is>
      </c>
      <c r="B48" s="6" t="n">
        <v>19</v>
      </c>
      <c r="C48" s="6" t="n">
        <v>102</v>
      </c>
      <c r="D48" s="6" t="n">
        <v>311</v>
      </c>
    </row>
    <row r="49">
      <c r="A49" s="3" t="inlineStr">
        <is>
          <t>Lease obligations recorded for right-of-use assets:</t>
        </is>
      </c>
      <c r="B49" s="4" t="inlineStr">
        <is>
          <t xml:space="preserve"> </t>
        </is>
      </c>
      <c r="C49" s="4" t="inlineStr">
        <is>
          <t xml:space="preserve"> </t>
        </is>
      </c>
      <c r="D49" s="4" t="inlineStr">
        <is>
          <t xml:space="preserve"> </t>
        </is>
      </c>
    </row>
    <row r="50">
      <c r="A50" s="4" t="inlineStr">
        <is>
          <t>Operating lease</t>
        </is>
      </c>
      <c r="B50" s="6" t="n">
        <v>10016</v>
      </c>
      <c r="C50" s="6" t="n">
        <v>46</v>
      </c>
      <c r="D50" s="6" t="n">
        <v>1090</v>
      </c>
    </row>
    <row r="51">
      <c r="A51" s="4" t="inlineStr">
        <is>
          <t>Finance lease</t>
        </is>
      </c>
      <c r="B51" s="6" t="n">
        <v>19</v>
      </c>
      <c r="C51" s="6" t="n">
        <v>102</v>
      </c>
      <c r="D51" s="6" t="n">
        <v>311</v>
      </c>
    </row>
    <row r="52">
      <c r="A52" s="4" t="inlineStr">
        <is>
          <t>Acquisition of property and equipment included in accounts payable and accrued expenses and other current liabilities</t>
        </is>
      </c>
      <c r="B52" s="6" t="n">
        <v>545</v>
      </c>
      <c r="C52" s="6" t="n">
        <v>282</v>
      </c>
      <c r="D52" s="6" t="n">
        <v>299</v>
      </c>
    </row>
    <row r="53">
      <c r="A53" s="4" t="inlineStr">
        <is>
          <t>Deferred offering costs included in accounts payable and accrued liabilities</t>
        </is>
      </c>
      <c r="B53" s="6" t="n">
        <v>0</v>
      </c>
      <c r="C53" s="6" t="n">
        <v>145</v>
      </c>
      <c r="D53" s="6" t="n">
        <v>133</v>
      </c>
    </row>
    <row r="54">
      <c r="A54" s="4" t="inlineStr">
        <is>
          <t>Reclassification of deferred financing costs</t>
        </is>
      </c>
      <c r="B54" s="7" t="n">
        <v>768</v>
      </c>
      <c r="C54" s="7" t="n">
        <v>1390</v>
      </c>
      <c r="D54" s="7" t="n">
        <v>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Expense (Details) - The Calhoun Vision, Inc. 2015 Equity Incentive Plan and the Calhoun Vision, Inc. 2006 Stock Plan [Member]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24635</v>
      </c>
      <c r="C4" s="7" t="n">
        <v>15746</v>
      </c>
      <c r="D4" s="7" t="n">
        <v>11397</v>
      </c>
    </row>
    <row r="5">
      <c r="A5" s="4" t="inlineStr">
        <is>
          <t>Research and Development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5871</v>
      </c>
      <c r="C7" s="6" t="n">
        <v>3963</v>
      </c>
      <c r="D7" s="6" t="n">
        <v>3064</v>
      </c>
    </row>
    <row r="8">
      <c r="A8" s="4" t="inlineStr">
        <is>
          <t>Selling, General and Administrativ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6710</v>
      </c>
      <c r="C10" s="6" t="n">
        <v>10609</v>
      </c>
      <c r="D10" s="6" t="n">
        <v>7399</v>
      </c>
    </row>
    <row r="11">
      <c r="A11" s="4" t="inlineStr">
        <is>
          <t>Cost of sale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054</v>
      </c>
      <c r="C13" s="7" t="n">
        <v>1174</v>
      </c>
      <c r="D13" s="7" t="n">
        <v>9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Expense - Schedule of Range and Weighted-average Assumptions Used in Black-Scholes Option Pricing Model to Determine the Fair Value of Stock Options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Expected volatility, Weighted Average</t>
        </is>
      </c>
      <c r="B5" s="12" t="n">
        <v>0.703</v>
      </c>
      <c r="C5" s="12" t="n">
        <v>0.649</v>
      </c>
      <c r="D5" s="12" t="n">
        <v>0.631</v>
      </c>
    </row>
    <row r="6">
      <c r="A6" s="4" t="inlineStr">
        <is>
          <t>Risk-free interest rate, Weighted Average</t>
        </is>
      </c>
      <c r="B6" s="12" t="n">
        <v>0.041</v>
      </c>
      <c r="C6" s="12" t="n">
        <v>0.041</v>
      </c>
      <c r="D6" s="12" t="n">
        <v>0.027</v>
      </c>
    </row>
    <row r="7">
      <c r="A7" s="4" t="inlineStr">
        <is>
          <t>Expected life (in years), Weighted Average</t>
        </is>
      </c>
      <c r="B7" s="4" t="inlineStr">
        <is>
          <t>6 years</t>
        </is>
      </c>
      <c r="C7" s="4" t="inlineStr">
        <is>
          <t>6 years</t>
        </is>
      </c>
      <c r="D7" s="4" t="inlineStr">
        <is>
          <t>6 years 1 month 6 days</t>
        </is>
      </c>
    </row>
    <row r="8">
      <c r="A8" s="4" t="inlineStr">
        <is>
          <t>Expected dividend yield, Weighted Average</t>
        </is>
      </c>
      <c r="B8" s="11" t="n">
        <v>0</v>
      </c>
      <c r="C8" s="11" t="n">
        <v>0</v>
      </c>
      <c r="D8" s="11" t="n">
        <v>0</v>
      </c>
    </row>
    <row r="9">
      <c r="A9" s="4" t="inlineStr">
        <is>
          <t>Grant date fair value, Weighted Average</t>
        </is>
      </c>
      <c r="B9" s="9" t="n">
        <v>53.12</v>
      </c>
      <c r="C9" s="5" t="n">
        <v>17.6</v>
      </c>
      <c r="D9" s="9" t="n">
        <v>12.73</v>
      </c>
    </row>
    <row r="10">
      <c r="A10" s="4" t="inlineStr">
        <is>
          <t>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volatility, Minimum</t>
        </is>
      </c>
      <c r="B12" s="11" t="n">
        <v>0.66</v>
      </c>
      <c r="C12" s="12" t="n">
        <v>0.649</v>
      </c>
      <c r="D12" s="12" t="n">
        <v>0.624</v>
      </c>
    </row>
    <row r="13">
      <c r="A13" s="4" t="inlineStr">
        <is>
          <t>Risk-free interest rate, Minimum</t>
        </is>
      </c>
      <c r="B13" s="12" t="n">
        <v>0.035</v>
      </c>
      <c r="C13" s="12" t="n">
        <v>0.034</v>
      </c>
      <c r="D13" s="11" t="n">
        <v>0.02</v>
      </c>
    </row>
    <row r="14">
      <c r="A14" s="4" t="inlineStr">
        <is>
          <t>Expected life (in years)</t>
        </is>
      </c>
      <c r="B14" s="4" t="inlineStr">
        <is>
          <t>5 years 6 months</t>
        </is>
      </c>
      <c r="C14" s="4" t="inlineStr">
        <is>
          <t>5 years 6 months</t>
        </is>
      </c>
      <c r="D14" s="4" t="inlineStr">
        <is>
          <t>6 years</t>
        </is>
      </c>
    </row>
    <row r="15">
      <c r="A15" s="4" t="inlineStr">
        <is>
          <t>Grant date fair value</t>
        </is>
      </c>
      <c r="B15" s="9" t="n">
        <v>36.89</v>
      </c>
      <c r="C15" s="9" t="n">
        <v>12.91</v>
      </c>
      <c r="D15" s="9" t="n">
        <v>10.74</v>
      </c>
    </row>
    <row r="16">
      <c r="A16" s="4" t="inlineStr">
        <is>
          <t>Maximum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volatility, Minimum</t>
        </is>
      </c>
      <c r="B18" s="4" t="inlineStr">
        <is>
          <t xml:space="preserve"> </t>
        </is>
      </c>
      <c r="C18" s="4" t="inlineStr">
        <is>
          <t xml:space="preserve"> </t>
        </is>
      </c>
      <c r="D18" s="12" t="n">
        <v>0.649</v>
      </c>
    </row>
    <row r="19">
      <c r="A19" s="4" t="inlineStr">
        <is>
          <t>Expected volatility, Maximum</t>
        </is>
      </c>
      <c r="B19" s="11" t="n">
        <v>0.72</v>
      </c>
      <c r="C19" s="12" t="n">
        <v>0.6860000000000001</v>
      </c>
      <c r="D19" s="4" t="inlineStr">
        <is>
          <t xml:space="preserve"> </t>
        </is>
      </c>
    </row>
    <row r="20">
      <c r="A20" s="4" t="inlineStr">
        <is>
          <t>Risk-free interest rate, Minimum</t>
        </is>
      </c>
      <c r="B20" s="4" t="inlineStr">
        <is>
          <t xml:space="preserve"> </t>
        </is>
      </c>
      <c r="C20" s="4" t="inlineStr">
        <is>
          <t xml:space="preserve"> </t>
        </is>
      </c>
      <c r="D20" s="12" t="n">
        <v>0.038</v>
      </c>
    </row>
    <row r="21">
      <c r="A21" s="4" t="inlineStr">
        <is>
          <t>Risk-free interest rate, Maximum</t>
        </is>
      </c>
      <c r="B21" s="12" t="n">
        <v>0.047</v>
      </c>
      <c r="C21" s="12" t="n">
        <v>0.048</v>
      </c>
      <c r="D21" s="4" t="inlineStr">
        <is>
          <t xml:space="preserve"> </t>
        </is>
      </c>
    </row>
    <row r="22">
      <c r="A22" s="4" t="inlineStr">
        <is>
          <t>Expected life (in years)</t>
        </is>
      </c>
      <c r="B22" s="4" t="inlineStr">
        <is>
          <t>6 years 1 month 6 days</t>
        </is>
      </c>
      <c r="C22" s="4" t="inlineStr">
        <is>
          <t>6 years 1 month 6 days</t>
        </is>
      </c>
      <c r="D22" s="4" t="inlineStr">
        <is>
          <t>10 years</t>
        </is>
      </c>
    </row>
    <row r="23">
      <c r="A23" s="4" t="inlineStr">
        <is>
          <t>Grant date fair value</t>
        </is>
      </c>
      <c r="B23" s="9" t="n">
        <v>60.65</v>
      </c>
      <c r="C23" s="9" t="n">
        <v>39.71</v>
      </c>
      <c r="D23" s="9" t="n">
        <v>15.5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before taxes</t>
        </is>
      </c>
      <c r="B4" s="7" t="n">
        <v>-27406</v>
      </c>
      <c r="C4" s="7" t="n">
        <v>-48590</v>
      </c>
      <c r="D4" s="7" t="n">
        <v>-66750</v>
      </c>
    </row>
    <row r="5">
      <c r="A5" s="4" t="inlineStr">
        <is>
          <t>Foreign income before taxes</t>
        </is>
      </c>
      <c r="B5" s="6" t="n">
        <v>1</v>
      </c>
      <c r="C5" s="6" t="n">
        <v>2</v>
      </c>
      <c r="D5" s="6" t="n">
        <v>3</v>
      </c>
    </row>
    <row r="6">
      <c r="A6" s="4" t="inlineStr">
        <is>
          <t>Loss before income taxes</t>
        </is>
      </c>
      <c r="B6" s="7" t="n">
        <v>-27405</v>
      </c>
      <c r="C6" s="7" t="n">
        <v>-48588</v>
      </c>
      <c r="D6" s="7" t="n">
        <v>-6674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9</v>
      </c>
      <c r="C5" s="6" t="n">
        <v>21</v>
      </c>
      <c r="D5" s="6" t="n">
        <v>8</v>
      </c>
    </row>
    <row r="6">
      <c r="A6" s="4" t="inlineStr">
        <is>
          <t>Foreign</t>
        </is>
      </c>
      <c r="B6" s="6" t="n">
        <v>1</v>
      </c>
      <c r="C6" s="6" t="n">
        <v>-1</v>
      </c>
      <c r="D6" s="6" t="n">
        <v>1</v>
      </c>
    </row>
    <row r="7">
      <c r="A7" s="4" t="inlineStr">
        <is>
          <t>Current Income Tax Expense (Benefit), Total</t>
        </is>
      </c>
      <c r="B7" s="6" t="n">
        <v>50</v>
      </c>
      <c r="C7" s="6" t="n">
        <v>20</v>
      </c>
      <c r="D7" s="6" t="n">
        <v>9</v>
      </c>
    </row>
    <row r="8">
      <c r="A8" s="4" t="inlineStr">
        <is>
          <t>Federal</t>
        </is>
      </c>
      <c r="B8" s="6" t="n">
        <v>-14588</v>
      </c>
      <c r="C8" s="6" t="n">
        <v>-9527</v>
      </c>
      <c r="D8" s="6" t="n">
        <v>-11366</v>
      </c>
    </row>
    <row r="9">
      <c r="A9" s="4" t="inlineStr">
        <is>
          <t>State</t>
        </is>
      </c>
      <c r="B9" s="6" t="n">
        <v>-4513</v>
      </c>
      <c r="C9" s="6" t="n">
        <v>-3266</v>
      </c>
      <c r="D9" s="6" t="n">
        <v>-3542</v>
      </c>
    </row>
    <row r="10">
      <c r="A10" s="4" t="inlineStr">
        <is>
          <t>Foreign</t>
        </is>
      </c>
      <c r="B10" s="6" t="n">
        <v>0</v>
      </c>
      <c r="C10" s="6" t="n">
        <v>0</v>
      </c>
      <c r="D10" s="6" t="n">
        <v>0</v>
      </c>
    </row>
    <row r="11">
      <c r="A11" s="4" t="inlineStr">
        <is>
          <t>Deferred Income Tax Expense (Benefit), Total</t>
        </is>
      </c>
      <c r="B11" s="6" t="n">
        <v>-19101</v>
      </c>
      <c r="C11" s="6" t="n">
        <v>-12793</v>
      </c>
      <c r="D11" s="6" t="n">
        <v>-14908</v>
      </c>
    </row>
    <row r="12">
      <c r="A12" s="4" t="inlineStr">
        <is>
          <t>Change in valuation allowance</t>
        </is>
      </c>
      <c r="B12" s="6" t="n">
        <v>19101</v>
      </c>
      <c r="C12" s="6" t="n">
        <v>12793</v>
      </c>
      <c r="D12" s="6" t="n">
        <v>14908</v>
      </c>
    </row>
    <row r="13">
      <c r="A13" s="4" t="inlineStr">
        <is>
          <t>Income tax expense</t>
        </is>
      </c>
      <c r="B13" s="7" t="n">
        <v>50</v>
      </c>
      <c r="C13" s="7" t="n">
        <v>20</v>
      </c>
      <c r="D13" s="7" t="n">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Assets (Details) - USD ($) $ in Thousands</t>
        </is>
      </c>
      <c r="B1" s="2" t="inlineStr">
        <is>
          <t>Dec. 31, 2024</t>
        </is>
      </c>
      <c r="C1" s="2" t="inlineStr">
        <is>
          <t>Dec. 31, 2023</t>
        </is>
      </c>
      <c r="D1" s="2" t="inlineStr">
        <is>
          <t>Dec. 31, 2022</t>
        </is>
      </c>
    </row>
    <row r="2">
      <c r="A2" s="3" t="inlineStr">
        <is>
          <t>Components of Deferred Tax Assets [Abstract]</t>
        </is>
      </c>
      <c r="B2" s="4" t="inlineStr">
        <is>
          <t xml:space="preserve"> </t>
        </is>
      </c>
      <c r="C2" s="4" t="inlineStr">
        <is>
          <t xml:space="preserve"> </t>
        </is>
      </c>
      <c r="D2" s="4" t="inlineStr">
        <is>
          <t xml:space="preserve"> </t>
        </is>
      </c>
    </row>
    <row r="3">
      <c r="A3" s="4" t="inlineStr">
        <is>
          <t>Net operating loss</t>
        </is>
      </c>
      <c r="B3" s="7" t="n">
        <v>82860</v>
      </c>
      <c r="C3" s="7" t="n">
        <v>73600</v>
      </c>
      <c r="D3" s="7" t="n">
        <v>70179</v>
      </c>
    </row>
    <row r="4">
      <c r="A4" s="4" t="inlineStr">
        <is>
          <t>Amortization</t>
        </is>
      </c>
      <c r="B4" s="6" t="n">
        <v>63</v>
      </c>
      <c r="C4" s="6" t="n">
        <v>81</v>
      </c>
      <c r="D4" s="6" t="n">
        <v>99</v>
      </c>
    </row>
    <row r="5">
      <c r="A5" s="4" t="inlineStr">
        <is>
          <t>R&amp;D expenditures capitalization</t>
        </is>
      </c>
      <c r="B5" s="6" t="n">
        <v>17348</v>
      </c>
      <c r="C5" s="6" t="n">
        <v>10923</v>
      </c>
      <c r="D5" s="6" t="n">
        <v>4879</v>
      </c>
    </row>
    <row r="6">
      <c r="A6" s="4" t="inlineStr">
        <is>
          <t>Stock-based compensation</t>
        </is>
      </c>
      <c r="B6" s="6" t="n">
        <v>2380</v>
      </c>
      <c r="C6" s="6" t="n">
        <v>3292</v>
      </c>
      <c r="D6" s="6" t="n">
        <v>2960</v>
      </c>
    </row>
    <row r="7">
      <c r="A7" s="4" t="inlineStr">
        <is>
          <t>Research and development credit</t>
        </is>
      </c>
      <c r="B7" s="6" t="n">
        <v>14839</v>
      </c>
      <c r="C7" s="6" t="n">
        <v>11271</v>
      </c>
      <c r="D7" s="6" t="n">
        <v>9202</v>
      </c>
    </row>
    <row r="8">
      <c r="A8" s="4" t="inlineStr">
        <is>
          <t>Right-of-use liability</t>
        </is>
      </c>
      <c r="B8" s="6" t="n">
        <v>3044</v>
      </c>
      <c r="C8" s="6" t="n">
        <v>752</v>
      </c>
      <c r="D8" s="6" t="n">
        <v>1204</v>
      </c>
    </row>
    <row r="9">
      <c r="A9" s="4" t="inlineStr">
        <is>
          <t>Depreciation</t>
        </is>
      </c>
      <c r="B9" s="6" t="n">
        <v>1016</v>
      </c>
      <c r="C9" s="6" t="n">
        <v>1035</v>
      </c>
      <c r="D9" s="6" t="n">
        <v>779</v>
      </c>
    </row>
    <row r="10">
      <c r="A10" s="4" t="inlineStr">
        <is>
          <t>Other</t>
        </is>
      </c>
      <c r="B10" s="6" t="n">
        <v>3606</v>
      </c>
      <c r="C10" s="6" t="n">
        <v>2934</v>
      </c>
      <c r="D10" s="6" t="n">
        <v>2332</v>
      </c>
    </row>
    <row r="11">
      <c r="A11" s="4" t="inlineStr">
        <is>
          <t>Gross deferred tax assets</t>
        </is>
      </c>
      <c r="B11" s="6" t="n">
        <v>125156</v>
      </c>
      <c r="C11" s="6" t="n">
        <v>103888</v>
      </c>
      <c r="D11" s="6" t="n">
        <v>91634</v>
      </c>
    </row>
    <row r="12">
      <c r="A12" s="4" t="inlineStr">
        <is>
          <t>Less: valuation allowance</t>
        </is>
      </c>
      <c r="B12" s="6" t="n">
        <v>-122299</v>
      </c>
      <c r="C12" s="6" t="n">
        <v>-103242</v>
      </c>
      <c r="D12" s="6" t="n">
        <v>-90471</v>
      </c>
    </row>
    <row r="13">
      <c r="A13" s="4" t="inlineStr">
        <is>
          <t>Total net deferred tax assets</t>
        </is>
      </c>
      <c r="B13" s="6" t="n">
        <v>2857</v>
      </c>
      <c r="C13" s="6" t="n">
        <v>646</v>
      </c>
      <c r="D13" s="6" t="n">
        <v>1163</v>
      </c>
    </row>
    <row r="14">
      <c r="A14" s="4" t="inlineStr">
        <is>
          <t>Right-of-use asset</t>
        </is>
      </c>
      <c r="B14" s="6" t="n">
        <v>-2857</v>
      </c>
      <c r="C14" s="6" t="n">
        <v>-646</v>
      </c>
      <c r="D14" s="6" t="n">
        <v>-1163</v>
      </c>
    </row>
    <row r="15">
      <c r="A15" s="4" t="inlineStr">
        <is>
          <t>Total deferred tax liabilities</t>
        </is>
      </c>
      <c r="B15" s="6" t="n">
        <v>-2857</v>
      </c>
      <c r="C15" s="6" t="n">
        <v>-646</v>
      </c>
      <c r="D15" s="6" t="n">
        <v>-1163</v>
      </c>
    </row>
    <row r="16">
      <c r="A16" s="4" t="inlineStr">
        <is>
          <t>Net deferred tax assets</t>
        </is>
      </c>
      <c r="B16" s="7" t="n">
        <v>0</v>
      </c>
      <c r="C16" s="7" t="n">
        <v>0</v>
      </c>
      <c r="D1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the federal statutory tax rate</t>
        </is>
      </c>
      <c r="B4" s="11" t="n">
        <v>0.21</v>
      </c>
      <c r="C4" s="11" t="n">
        <v>0.21</v>
      </c>
      <c r="D4" s="11" t="n">
        <v>0.21</v>
      </c>
    </row>
    <row r="5">
      <c r="A5" s="4" t="inlineStr">
        <is>
          <t>State taxes, net of federal benefit</t>
        </is>
      </c>
      <c r="B5" s="12" t="n">
        <v>0.094</v>
      </c>
      <c r="C5" s="12" t="n">
        <v>0.041</v>
      </c>
      <c r="D5" s="12" t="n">
        <v>0.035</v>
      </c>
    </row>
    <row r="6">
      <c r="A6" s="4" t="inlineStr">
        <is>
          <t>Research and development credits</t>
        </is>
      </c>
      <c r="B6" s="12" t="n">
        <v>0.132</v>
      </c>
      <c r="C6" s="12" t="n">
        <v>0.037</v>
      </c>
      <c r="D6" s="12" t="n">
        <v>0.019</v>
      </c>
    </row>
    <row r="7">
      <c r="A7" s="4" t="inlineStr">
        <is>
          <t>Stock-based compensation</t>
        </is>
      </c>
      <c r="B7" s="12" t="n">
        <v>0.402</v>
      </c>
      <c r="C7" s="4" t="inlineStr">
        <is>
          <t>(0.30%)</t>
        </is>
      </c>
      <c r="D7" s="4" t="inlineStr">
        <is>
          <t>(2.40%)</t>
        </is>
      </c>
    </row>
    <row r="8">
      <c r="A8" s="4" t="inlineStr">
        <is>
          <t>Limitation on officer compensation</t>
        </is>
      </c>
      <c r="B8" s="4" t="inlineStr">
        <is>
          <t>(11.60%)</t>
        </is>
      </c>
      <c r="C8" s="4" t="inlineStr">
        <is>
          <t>(0.00%)</t>
        </is>
      </c>
      <c r="D8" s="4" t="inlineStr">
        <is>
          <t>(0.00%)</t>
        </is>
      </c>
    </row>
    <row r="9">
      <c r="A9" s="4" t="inlineStr">
        <is>
          <t>Other non-deductible permanent items</t>
        </is>
      </c>
      <c r="B9" s="4" t="inlineStr">
        <is>
          <t>(1.20%)</t>
        </is>
      </c>
      <c r="C9" s="4" t="inlineStr">
        <is>
          <t>(0.50%)</t>
        </is>
      </c>
      <c r="D9" s="4" t="inlineStr">
        <is>
          <t>(0.20%)</t>
        </is>
      </c>
    </row>
    <row r="10">
      <c r="A10" s="4" t="inlineStr">
        <is>
          <t>Expired tax attributes</t>
        </is>
      </c>
      <c r="B10" s="4" t="inlineStr">
        <is>
          <t>(3.20%)</t>
        </is>
      </c>
      <c r="C10" s="4" t="inlineStr">
        <is>
          <t>(2.20%)</t>
        </is>
      </c>
      <c r="D10" s="4" t="inlineStr">
        <is>
          <t>(1.50%)</t>
        </is>
      </c>
    </row>
    <row r="11">
      <c r="A11" s="4" t="inlineStr">
        <is>
          <t>Other</t>
        </is>
      </c>
      <c r="B11" s="12" t="n">
        <v>0.017</v>
      </c>
      <c r="C11" s="12" t="n">
        <v>0.005</v>
      </c>
      <c r="D11" s="11" t="n">
        <v>0</v>
      </c>
    </row>
    <row r="12">
      <c r="A12" s="4" t="inlineStr">
        <is>
          <t>Change in valuation allowance</t>
        </is>
      </c>
      <c r="B12" s="4" t="inlineStr">
        <is>
          <t>(69.70%)</t>
        </is>
      </c>
      <c r="C12" s="4" t="inlineStr">
        <is>
          <t>(26.30%)</t>
        </is>
      </c>
      <c r="D12" s="4" t="inlineStr">
        <is>
          <t>(22.30%)</t>
        </is>
      </c>
    </row>
    <row r="13">
      <c r="A13" s="4" t="inlineStr">
        <is>
          <t>Effective Income Tax Reconciliation Tax Credits, Total</t>
        </is>
      </c>
      <c r="B13" s="4" t="inlineStr">
        <is>
          <t>(0.20%)</t>
        </is>
      </c>
      <c r="C13" s="11" t="n">
        <v>0</v>
      </c>
      <c r="D13" s="11" t="n">
        <v>0</v>
      </c>
    </row>
    <row r="14">
      <c r="A14" s="4" t="inlineStr">
        <is>
          <t>Income tax provision at the federal statutory tax rate</t>
        </is>
      </c>
      <c r="B14" s="7" t="n">
        <v>-5755</v>
      </c>
      <c r="C14" s="7" t="n">
        <v>-10203</v>
      </c>
      <c r="D14" s="7" t="n">
        <v>-14017</v>
      </c>
    </row>
    <row r="15">
      <c r="A15" s="4" t="inlineStr">
        <is>
          <t>State taxes, net of federal benefit</t>
        </is>
      </c>
      <c r="B15" s="6" t="n">
        <v>-2579</v>
      </c>
      <c r="C15" s="6" t="n">
        <v>-1992</v>
      </c>
      <c r="D15" s="6" t="n">
        <v>-2358</v>
      </c>
    </row>
    <row r="16">
      <c r="A16" s="4" t="inlineStr">
        <is>
          <t>Research and development credits</t>
        </is>
      </c>
      <c r="B16" s="6" t="n">
        <v>-3627</v>
      </c>
      <c r="C16" s="6" t="n">
        <v>-1805</v>
      </c>
      <c r="D16" s="6" t="n">
        <v>-1269</v>
      </c>
    </row>
    <row r="17">
      <c r="A17" s="4" t="inlineStr">
        <is>
          <t>Stock-based compensation</t>
        </is>
      </c>
      <c r="B17" s="6" t="n">
        <v>-11016</v>
      </c>
      <c r="C17" s="6" t="n">
        <v>150</v>
      </c>
      <c r="D17" s="6" t="n">
        <v>1625</v>
      </c>
    </row>
    <row r="18">
      <c r="A18" s="4" t="inlineStr">
        <is>
          <t>Limitation on officer compensation</t>
        </is>
      </c>
      <c r="B18" s="6" t="n">
        <v>3186</v>
      </c>
      <c r="C18" s="6" t="n">
        <v>0</v>
      </c>
      <c r="D18" s="6" t="n">
        <v>0</v>
      </c>
    </row>
    <row r="19">
      <c r="A19" s="4" t="inlineStr">
        <is>
          <t>Other non-deductible permanent items</t>
        </is>
      </c>
      <c r="B19" s="6" t="n">
        <v>323</v>
      </c>
      <c r="C19" s="6" t="n">
        <v>246</v>
      </c>
      <c r="D19" s="6" t="n">
        <v>105</v>
      </c>
    </row>
    <row r="20">
      <c r="A20" s="4" t="inlineStr">
        <is>
          <t>Expired tax attributes</t>
        </is>
      </c>
      <c r="B20" s="6" t="n">
        <v>882</v>
      </c>
      <c r="C20" s="6" t="n">
        <v>1070</v>
      </c>
      <c r="D20" s="6" t="n">
        <v>988</v>
      </c>
    </row>
    <row r="21">
      <c r="A21" s="4" t="inlineStr">
        <is>
          <t>Other</t>
        </is>
      </c>
      <c r="B21" s="6" t="n">
        <v>-464</v>
      </c>
      <c r="C21" s="6" t="n">
        <v>-239</v>
      </c>
      <c r="D21" s="6" t="n">
        <v>27</v>
      </c>
    </row>
    <row r="22">
      <c r="A22" s="4" t="inlineStr">
        <is>
          <t>Change in valuation allowance</t>
        </is>
      </c>
      <c r="B22" s="6" t="n">
        <v>19100</v>
      </c>
      <c r="C22" s="6" t="n">
        <v>12793</v>
      </c>
      <c r="D22" s="6" t="n">
        <v>14908</v>
      </c>
    </row>
    <row r="23">
      <c r="A23" s="4" t="inlineStr">
        <is>
          <t>Income tax expense</t>
        </is>
      </c>
      <c r="B23" s="7" t="n">
        <v>50</v>
      </c>
      <c r="C23" s="7" t="n">
        <v>20</v>
      </c>
      <c r="D23" s="7" t="n">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in valuation allowance</t>
        </is>
      </c>
      <c r="B4" s="7" t="n">
        <v>19101</v>
      </c>
      <c r="C4" s="7" t="n">
        <v>12793</v>
      </c>
      <c r="D4" s="7" t="n">
        <v>14908</v>
      </c>
    </row>
    <row r="5">
      <c r="A5" s="4" t="inlineStr">
        <is>
          <t>Federal net operating loss carryforwards</t>
        </is>
      </c>
      <c r="B5" s="6" t="n">
        <v>345200</v>
      </c>
      <c r="C5" s="4" t="inlineStr">
        <is>
          <t xml:space="preserve"> </t>
        </is>
      </c>
      <c r="D5" s="4" t="inlineStr">
        <is>
          <t xml:space="preserve"> </t>
        </is>
      </c>
    </row>
    <row r="6">
      <c r="A6" s="4" t="inlineStr">
        <is>
          <t>State net operating loss carryforwards</t>
        </is>
      </c>
      <c r="B6" s="6" t="n">
        <v>183200</v>
      </c>
      <c r="C6" s="4" t="inlineStr">
        <is>
          <t xml:space="preserve"> </t>
        </is>
      </c>
      <c r="D6" s="4" t="inlineStr">
        <is>
          <t xml:space="preserve"> </t>
        </is>
      </c>
    </row>
    <row r="7">
      <c r="A7" s="4" t="inlineStr">
        <is>
          <t>Federal net operating loss</t>
        </is>
      </c>
      <c r="B7" s="6" t="n">
        <v>12800</v>
      </c>
      <c r="C7" s="4" t="inlineStr">
        <is>
          <t xml:space="preserve"> </t>
        </is>
      </c>
      <c r="D7" s="4" t="inlineStr">
        <is>
          <t xml:space="preserve"> </t>
        </is>
      </c>
    </row>
    <row r="8">
      <c r="A8" s="4" t="inlineStr">
        <is>
          <t>State net operating Loss</t>
        </is>
      </c>
      <c r="B8" s="6" t="n">
        <v>11400</v>
      </c>
      <c r="C8" s="4" t="inlineStr">
        <is>
          <t xml:space="preserve"> </t>
        </is>
      </c>
      <c r="D8" s="4" t="inlineStr">
        <is>
          <t xml:space="preserve"> </t>
        </is>
      </c>
    </row>
    <row r="9">
      <c r="A9" s="4" t="inlineStr">
        <is>
          <t>Federal operating loss carry forwards not expire</t>
        </is>
      </c>
      <c r="B9" s="6" t="n">
        <v>245000</v>
      </c>
      <c r="C9" s="4" t="inlineStr">
        <is>
          <t xml:space="preserve"> </t>
        </is>
      </c>
      <c r="D9" s="4" t="inlineStr">
        <is>
          <t xml:space="preserve"> </t>
        </is>
      </c>
    </row>
    <row r="10">
      <c r="A10" s="4" t="inlineStr">
        <is>
          <t>State operating loss carry forwards</t>
        </is>
      </c>
      <c r="B10" s="6" t="n">
        <v>11400</v>
      </c>
      <c r="C10" s="4" t="inlineStr">
        <is>
          <t xml:space="preserve"> </t>
        </is>
      </c>
      <c r="D10" s="4" t="inlineStr">
        <is>
          <t xml:space="preserve"> </t>
        </is>
      </c>
    </row>
    <row r="11">
      <c r="A11" s="4" t="inlineStr">
        <is>
          <t>Federal Operating Loss Carry Forwards</t>
        </is>
      </c>
      <c r="B11" s="6" t="n">
        <v>12800</v>
      </c>
      <c r="C11" s="4" t="inlineStr">
        <is>
          <t xml:space="preserve"> </t>
        </is>
      </c>
      <c r="D11" s="4" t="inlineStr">
        <is>
          <t xml:space="preserve"> </t>
        </is>
      </c>
    </row>
    <row r="12">
      <c r="A12" s="4" t="inlineStr">
        <is>
          <t>State operating loss carry forwards not expire</t>
        </is>
      </c>
      <c r="B12" s="7" t="n">
        <v>35200</v>
      </c>
      <c r="C12" s="4" t="inlineStr">
        <is>
          <t xml:space="preserve"> </t>
        </is>
      </c>
      <c r="D12" s="4" t="inlineStr">
        <is>
          <t xml:space="preserve"> </t>
        </is>
      </c>
    </row>
    <row r="13">
      <c r="A13" s="4" t="inlineStr">
        <is>
          <t>Taxable Income offset, percentage</t>
        </is>
      </c>
      <c r="B13" s="11" t="n">
        <v>0.8</v>
      </c>
      <c r="C13" s="4" t="inlineStr">
        <is>
          <t xml:space="preserve"> </t>
        </is>
      </c>
      <c r="D13" s="4" t="inlineStr">
        <is>
          <t xml:space="preserve"> </t>
        </is>
      </c>
    </row>
    <row r="14">
      <c r="A14" s="4" t="inlineStr">
        <is>
          <t>Description of the limitations on the use of all operating loss carryforwards</t>
        </is>
      </c>
      <c r="B14" s="4" t="inlineStr">
        <is>
          <t>Pursuant to Internal Revenue Code (“IRC”) Sections 382 and 383, annual use of the Company’s net operating loss and R&amp;D credit carryforwards may be limited in the event a cumulative change in ownership of more than 50% occurs within a three-year period.</t>
        </is>
      </c>
      <c r="C14" s="4" t="inlineStr">
        <is>
          <t xml:space="preserve"> </t>
        </is>
      </c>
      <c r="D14" s="4" t="inlineStr">
        <is>
          <t xml:space="preserve"> </t>
        </is>
      </c>
    </row>
    <row r="15">
      <c r="A15" s="4" t="inlineStr">
        <is>
          <t>Amount of earnings from Foreign subsidiaries</t>
        </is>
      </c>
      <c r="B15" s="7" t="n">
        <v>0</v>
      </c>
      <c r="C15" s="7" t="n">
        <v>0</v>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ginning balance of unrecognized tax benefits</t>
        </is>
      </c>
      <c r="B4" s="7" t="n">
        <v>4244</v>
      </c>
      <c r="C4" s="7" t="n">
        <v>3494</v>
      </c>
      <c r="D4" s="7" t="n">
        <v>3013</v>
      </c>
    </row>
    <row r="5">
      <c r="A5" s="4" t="inlineStr">
        <is>
          <t>Additions for current year tax positions</t>
        </is>
      </c>
      <c r="B5" s="6" t="n">
        <v>1303</v>
      </c>
      <c r="C5" s="6" t="n">
        <v>683</v>
      </c>
      <c r="D5" s="6" t="n">
        <v>481</v>
      </c>
    </row>
    <row r="6">
      <c r="A6" s="4" t="inlineStr">
        <is>
          <t>Reductions for prior year tax positions</t>
        </is>
      </c>
      <c r="B6" s="6" t="n">
        <v>0</v>
      </c>
      <c r="C6" s="6" t="n">
        <v>67</v>
      </c>
      <c r="D6" s="6" t="n">
        <v>0</v>
      </c>
    </row>
    <row r="7">
      <c r="A7" s="4" t="inlineStr">
        <is>
          <t>Ending balance</t>
        </is>
      </c>
      <c r="B7" s="7" t="n">
        <v>5547</v>
      </c>
      <c r="C7" s="7" t="n">
        <v>4244</v>
      </c>
      <c r="D7" s="7" t="n">
        <v>34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80" customWidth="1" min="3" max="3"/>
    <col width="43" customWidth="1" min="4" max="4"/>
    <col width="22" customWidth="1" min="5" max="5"/>
    <col width="31" customWidth="1" min="6" max="6"/>
  </cols>
  <sheetData>
    <row r="1">
      <c r="A1" s="1" t="inlineStr">
        <is>
          <t>Leases - Additional Information (Details)</t>
        </is>
      </c>
      <c r="F1" s="2" t="inlineStr">
        <is>
          <t>12 Months Ended</t>
        </is>
      </c>
    </row>
    <row r="2">
      <c r="B2" s="2" t="inlineStr">
        <is>
          <t>Nov. 06, 2024 USD ($) ft²</t>
        </is>
      </c>
      <c r="C2" s="2" t="inlineStr">
        <is>
          <t>Apr. 18, 2024 USD ($) ft²</t>
        </is>
      </c>
      <c r="D2" s="2" t="inlineStr">
        <is>
          <t>Jan. 04, 2023 USD ($)</t>
        </is>
      </c>
      <c r="E2" s="2" t="inlineStr">
        <is>
          <t>Apr. 04, 2022 USD ($)</t>
        </is>
      </c>
      <c r="F2" s="2" t="inlineStr">
        <is>
          <t>Dec. 31, 2024 USD ($) ft² Item</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eased space | ft²</t>
        </is>
      </c>
      <c r="B4" s="6" t="n">
        <v>13183</v>
      </c>
      <c r="C4" s="6" t="n">
        <v>42106</v>
      </c>
      <c r="D4" s="4" t="inlineStr">
        <is>
          <t xml:space="preserve"> </t>
        </is>
      </c>
      <c r="E4" s="4" t="inlineStr">
        <is>
          <t xml:space="preserve"> </t>
        </is>
      </c>
      <c r="F4" s="4" t="inlineStr">
        <is>
          <t xml:space="preserve"> </t>
        </is>
      </c>
    </row>
    <row r="5">
      <c r="A5" s="4" t="inlineStr">
        <is>
          <t>Lease expiration date</t>
        </is>
      </c>
      <c r="B5" s="4" t="inlineStr">
        <is>
          <t xml:space="preserve"> </t>
        </is>
      </c>
      <c r="C5" s="4" t="inlineStr">
        <is>
          <t xml:space="preserve"> </t>
        </is>
      </c>
      <c r="D5" s="4" t="inlineStr">
        <is>
          <t xml:space="preserve"> </t>
        </is>
      </c>
      <c r="E5" s="4" t="inlineStr">
        <is>
          <t>Mar. 31,  2025</t>
        </is>
      </c>
      <c r="F5" s="4" t="inlineStr">
        <is>
          <t xml:space="preserve"> </t>
        </is>
      </c>
    </row>
    <row r="6">
      <c r="A6" s="4" t="inlineStr">
        <is>
          <t>Sublease agreement</t>
        </is>
      </c>
      <c r="B6" s="4" t="inlineStr">
        <is>
          <t xml:space="preserve"> </t>
        </is>
      </c>
      <c r="C6" s="4" t="inlineStr">
        <is>
          <t xml:space="preserve"> </t>
        </is>
      </c>
      <c r="D6" s="4" t="inlineStr">
        <is>
          <t xml:space="preserve"> </t>
        </is>
      </c>
      <c r="E6" s="4" t="inlineStr">
        <is>
          <t>34 months</t>
        </is>
      </c>
      <c r="F6" s="4" t="inlineStr">
        <is>
          <t xml:space="preserve"> </t>
        </is>
      </c>
    </row>
    <row r="7">
      <c r="A7" s="4" t="inlineStr">
        <is>
          <t>Lease Rent Payable</t>
        </is>
      </c>
      <c r="B7" s="4" t="inlineStr">
        <is>
          <t xml:space="preserve"> </t>
        </is>
      </c>
      <c r="C7" s="4" t="inlineStr">
        <is>
          <t xml:space="preserve"> </t>
        </is>
      </c>
      <c r="D7" s="4" t="inlineStr">
        <is>
          <t xml:space="preserve"> </t>
        </is>
      </c>
      <c r="E7" s="7" t="n">
        <v>11410</v>
      </c>
      <c r="F7" s="4" t="inlineStr">
        <is>
          <t xml:space="preserve"> </t>
        </is>
      </c>
    </row>
    <row r="8">
      <c r="A8" s="4" t="inlineStr">
        <is>
          <t>Base rent</t>
        </is>
      </c>
      <c r="B8" s="4" t="inlineStr">
        <is>
          <t xml:space="preserve"> </t>
        </is>
      </c>
      <c r="C8" s="4" t="inlineStr">
        <is>
          <t xml:space="preserve"> </t>
        </is>
      </c>
      <c r="D8" s="7" t="n">
        <v>5319</v>
      </c>
      <c r="E8" s="4" t="inlineStr">
        <is>
          <t xml:space="preserve"> </t>
        </is>
      </c>
      <c r="F8" s="4" t="inlineStr">
        <is>
          <t xml:space="preserve"> </t>
        </is>
      </c>
    </row>
    <row r="9">
      <c r="A9" s="4" t="inlineStr">
        <is>
          <t>Lease beginning date</t>
        </is>
      </c>
      <c r="B9" s="4" t="inlineStr">
        <is>
          <t xml:space="preserve"> </t>
        </is>
      </c>
      <c r="C9" s="4" t="inlineStr">
        <is>
          <t xml:space="preserve"> </t>
        </is>
      </c>
      <c r="D9" s="4" t="inlineStr">
        <is>
          <t>Mar.  01,  2023</t>
        </is>
      </c>
      <c r="E9" s="4" t="inlineStr">
        <is>
          <t xml:space="preserve"> </t>
        </is>
      </c>
      <c r="F9" s="4" t="inlineStr">
        <is>
          <t xml:space="preserve"> </t>
        </is>
      </c>
    </row>
    <row r="10">
      <c r="A10" s="4" t="inlineStr">
        <is>
          <t>Lessee, Operating Sublease, Option to Terminate</t>
        </is>
      </c>
      <c r="B10" s="4" t="inlineStr">
        <is>
          <t xml:space="preserve"> </t>
        </is>
      </c>
      <c r="C10" s="4" t="inlineStr">
        <is>
          <t xml:space="preserve"> </t>
        </is>
      </c>
      <c r="D10" s="4" t="inlineStr">
        <is>
          <t>August 1, 2024 the sublease was cancelled.</t>
        </is>
      </c>
      <c r="E10" s="4" t="inlineStr">
        <is>
          <t xml:space="preserve"> </t>
        </is>
      </c>
      <c r="F10" s="4" t="inlineStr">
        <is>
          <t xml:space="preserve"> </t>
        </is>
      </c>
    </row>
    <row r="11">
      <c r="A11" s="4" t="inlineStr">
        <is>
          <t>Accuride International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expiration date</t>
        </is>
      </c>
      <c r="B13" s="4" t="inlineStr">
        <is>
          <t>Dec.  01,  2024</t>
        </is>
      </c>
      <c r="C13" s="4" t="inlineStr">
        <is>
          <t>Oct.  01,  2024</t>
        </is>
      </c>
      <c r="D13" s="4" t="inlineStr">
        <is>
          <t xml:space="preserve"> </t>
        </is>
      </c>
      <c r="E13" s="4" t="inlineStr">
        <is>
          <t xml:space="preserve"> </t>
        </is>
      </c>
      <c r="F13" s="4" t="inlineStr">
        <is>
          <t xml:space="preserve"> </t>
        </is>
      </c>
    </row>
    <row r="14">
      <c r="A14" s="4" t="inlineStr">
        <is>
          <t>Operating leases,tenant allowance</t>
        </is>
      </c>
      <c r="B14" s="7" t="n">
        <v>150000000</v>
      </c>
      <c r="C14" s="7" t="n">
        <v>50000</v>
      </c>
      <c r="D14" s="4" t="inlineStr">
        <is>
          <t xml:space="preserve"> </t>
        </is>
      </c>
      <c r="E14" s="4" t="inlineStr">
        <is>
          <t xml:space="preserve"> </t>
        </is>
      </c>
      <c r="F14" s="4" t="inlineStr">
        <is>
          <t xml:space="preserve"> </t>
        </is>
      </c>
    </row>
    <row r="15">
      <c r="A15" s="4" t="inlineStr">
        <is>
          <t>Sublease agreement</t>
        </is>
      </c>
      <c r="B15" s="4" t="inlineStr">
        <is>
          <t>74 months</t>
        </is>
      </c>
      <c r="C15" s="4" t="inlineStr">
        <is>
          <t>76 months</t>
        </is>
      </c>
      <c r="D15" s="4" t="inlineStr">
        <is>
          <t xml:space="preserve"> </t>
        </is>
      </c>
      <c r="E15" s="4" t="inlineStr">
        <is>
          <t xml:space="preserve"> </t>
        </is>
      </c>
      <c r="F15" s="4" t="inlineStr">
        <is>
          <t xml:space="preserve"> </t>
        </is>
      </c>
    </row>
    <row r="16">
      <c r="A16" s="4" t="inlineStr">
        <is>
          <t>Lease Rent Payable</t>
        </is>
      </c>
      <c r="B16" s="7" t="n">
        <v>22016</v>
      </c>
      <c r="C16" s="7" t="n">
        <v>64843000</v>
      </c>
      <c r="D16" s="4" t="inlineStr">
        <is>
          <t xml:space="preserve"> </t>
        </is>
      </c>
      <c r="E16" s="4" t="inlineStr">
        <is>
          <t xml:space="preserve"> </t>
        </is>
      </c>
      <c r="F16" s="4" t="inlineStr">
        <is>
          <t xml:space="preserve"> </t>
        </is>
      </c>
    </row>
    <row r="17">
      <c r="A17" s="4" t="inlineStr">
        <is>
          <t>Lessee, Operating Lease, Option to Extend</t>
        </is>
      </c>
      <c r="B17" s="4" t="inlineStr">
        <is>
          <t xml:space="preserve">The Company has two options to extend the term of the lease at the end of the current term, with each option to extend being for a 5 year term. </t>
        </is>
      </c>
      <c r="C17" s="4" t="inlineStr">
        <is>
          <t>The Company has two options to extend the term of the lease at the end of the current term, with each option to extend being for a 5 year term.</t>
        </is>
      </c>
      <c r="D17" s="4" t="inlineStr">
        <is>
          <t xml:space="preserve"> </t>
        </is>
      </c>
      <c r="E17" s="4" t="inlineStr">
        <is>
          <t xml:space="preserve"> </t>
        </is>
      </c>
      <c r="F17" s="4" t="inlineStr">
        <is>
          <t xml:space="preserve"> </t>
        </is>
      </c>
    </row>
    <row r="18">
      <c r="A18" s="4" t="inlineStr">
        <is>
          <t>Accuride International Inc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expiration date</t>
        </is>
      </c>
      <c r="B20" s="4" t="inlineStr">
        <is>
          <t>Jan. 31,  2031</t>
        </is>
      </c>
      <c r="C20" s="4" t="inlineStr">
        <is>
          <t>Jan. 31,  2031</t>
        </is>
      </c>
      <c r="D20" s="4" t="inlineStr">
        <is>
          <t xml:space="preserve"> </t>
        </is>
      </c>
      <c r="E20" s="4" t="inlineStr">
        <is>
          <t xml:space="preserve"> </t>
        </is>
      </c>
      <c r="F20" s="4" t="inlineStr">
        <is>
          <t xml:space="preserve"> </t>
        </is>
      </c>
    </row>
    <row r="21">
      <c r="A21" s="4" t="inlineStr">
        <is>
          <t>BML Management, LLC [Member] | Industrial Commercial [Member] | One Twenty Five Columbia Leas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rea of leased space | ft²</t>
        </is>
      </c>
      <c r="B23" s="4" t="inlineStr">
        <is>
          <t xml:space="preserve"> </t>
        </is>
      </c>
      <c r="C23" s="6" t="n">
        <v>26825</v>
      </c>
      <c r="D23" s="4" t="inlineStr">
        <is>
          <t xml:space="preserve"> </t>
        </is>
      </c>
      <c r="E23" s="4" t="inlineStr">
        <is>
          <t xml:space="preserve"> </t>
        </is>
      </c>
      <c r="F23" s="4" t="inlineStr">
        <is>
          <t xml:space="preserve"> </t>
        </is>
      </c>
    </row>
    <row r="24">
      <c r="A24" s="4" t="inlineStr">
        <is>
          <t>Lease expiration date</t>
        </is>
      </c>
      <c r="B24" s="4" t="inlineStr">
        <is>
          <t xml:space="preserve"> </t>
        </is>
      </c>
      <c r="C24" s="4" t="inlineStr">
        <is>
          <t>Jan. 31,  2031</t>
        </is>
      </c>
      <c r="D24" s="4" t="inlineStr">
        <is>
          <t xml:space="preserve"> </t>
        </is>
      </c>
      <c r="E24" s="4" t="inlineStr">
        <is>
          <t xml:space="preserve"> </t>
        </is>
      </c>
      <c r="F24" s="4" t="inlineStr">
        <is>
          <t xml:space="preserve"> </t>
        </is>
      </c>
    </row>
    <row r="25">
      <c r="A25" s="4" t="inlineStr">
        <is>
          <t>Sublease agreement</t>
        </is>
      </c>
      <c r="B25" s="4" t="inlineStr">
        <is>
          <t xml:space="preserve"> </t>
        </is>
      </c>
      <c r="C25" s="4" t="inlineStr">
        <is>
          <t>60 months</t>
        </is>
      </c>
      <c r="D25" s="4" t="inlineStr">
        <is>
          <t xml:space="preserve"> </t>
        </is>
      </c>
      <c r="E25" s="4" t="inlineStr">
        <is>
          <t xml:space="preserve"> </t>
        </is>
      </c>
      <c r="F25" s="4" t="inlineStr">
        <is>
          <t xml:space="preserve"> </t>
        </is>
      </c>
    </row>
    <row r="26">
      <c r="A26" s="4" t="inlineStr">
        <is>
          <t>Lease Rent Payable</t>
        </is>
      </c>
      <c r="B26" s="4" t="inlineStr">
        <is>
          <t xml:space="preserve"> </t>
        </is>
      </c>
      <c r="C26" s="7" t="n">
        <v>41579000</v>
      </c>
      <c r="D26" s="4" t="inlineStr">
        <is>
          <t xml:space="preserve"> </t>
        </is>
      </c>
      <c r="E26" s="4" t="inlineStr">
        <is>
          <t xml:space="preserve"> </t>
        </is>
      </c>
      <c r="F26" s="4" t="inlineStr">
        <is>
          <t xml:space="preserve"> </t>
        </is>
      </c>
    </row>
    <row r="27">
      <c r="A27" s="4" t="inlineStr">
        <is>
          <t>Lease beginning date</t>
        </is>
      </c>
      <c r="B27" s="4" t="inlineStr">
        <is>
          <t xml:space="preserve"> </t>
        </is>
      </c>
      <c r="C27" s="4" t="inlineStr">
        <is>
          <t>Jun.  01,  2024</t>
        </is>
      </c>
      <c r="D27" s="4" t="inlineStr">
        <is>
          <t xml:space="preserve"> </t>
        </is>
      </c>
      <c r="E27" s="4" t="inlineStr">
        <is>
          <t xml:space="preserve"> </t>
        </is>
      </c>
      <c r="F27" s="4" t="inlineStr">
        <is>
          <t xml:space="preserve"> </t>
        </is>
      </c>
    </row>
    <row r="28">
      <c r="A28" s="4" t="inlineStr">
        <is>
          <t>Clifford D. Dow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leased space | ft²</t>
        </is>
      </c>
      <c r="B30" s="4" t="inlineStr">
        <is>
          <t xml:space="preserve"> </t>
        </is>
      </c>
      <c r="C30" s="6" t="n">
        <v>19680</v>
      </c>
      <c r="D30" s="4" t="inlineStr">
        <is>
          <t xml:space="preserve"> </t>
        </is>
      </c>
      <c r="E30" s="4" t="inlineStr">
        <is>
          <t xml:space="preserve"> </t>
        </is>
      </c>
      <c r="F30" s="4" t="inlineStr">
        <is>
          <t xml:space="preserve"> </t>
        </is>
      </c>
    </row>
    <row r="31">
      <c r="A31" s="4" t="inlineStr">
        <is>
          <t>Lease expiration date</t>
        </is>
      </c>
      <c r="B31" s="4" t="inlineStr">
        <is>
          <t xml:space="preserve"> </t>
        </is>
      </c>
      <c r="C31" s="4" t="inlineStr">
        <is>
          <t>Apr.  01,  2025</t>
        </is>
      </c>
      <c r="D31" s="4" t="inlineStr">
        <is>
          <t xml:space="preserve"> </t>
        </is>
      </c>
      <c r="E31" s="4" t="inlineStr">
        <is>
          <t xml:space="preserve"> </t>
        </is>
      </c>
      <c r="F31" s="4" t="inlineStr">
        <is>
          <t xml:space="preserve"> </t>
        </is>
      </c>
    </row>
    <row r="32">
      <c r="A32" s="4" t="inlineStr">
        <is>
          <t>Sublease agreement</t>
        </is>
      </c>
      <c r="B32" s="4" t="inlineStr">
        <is>
          <t xml:space="preserve"> </t>
        </is>
      </c>
      <c r="C32" s="4" t="inlineStr">
        <is>
          <t>70 months</t>
        </is>
      </c>
      <c r="D32" s="4" t="inlineStr">
        <is>
          <t xml:space="preserve"> </t>
        </is>
      </c>
      <c r="E32" s="4" t="inlineStr">
        <is>
          <t xml:space="preserve"> </t>
        </is>
      </c>
      <c r="F32" s="4" t="inlineStr">
        <is>
          <t xml:space="preserve"> </t>
        </is>
      </c>
    </row>
    <row r="33">
      <c r="A33" s="4" t="inlineStr">
        <is>
          <t>Lease Rent Payable</t>
        </is>
      </c>
      <c r="B33" s="4" t="inlineStr">
        <is>
          <t xml:space="preserve"> </t>
        </is>
      </c>
      <c r="C33" s="7" t="n">
        <v>30701</v>
      </c>
      <c r="D33" s="4" t="inlineStr">
        <is>
          <t xml:space="preserve"> </t>
        </is>
      </c>
      <c r="E33" s="4" t="inlineStr">
        <is>
          <t xml:space="preserve"> </t>
        </is>
      </c>
      <c r="F33" s="4" t="inlineStr">
        <is>
          <t xml:space="preserve"> </t>
        </is>
      </c>
    </row>
    <row r="34">
      <c r="A34" s="4" t="inlineStr">
        <is>
          <t>Lessee, Operating Lease, Renewal Term</t>
        </is>
      </c>
      <c r="B34" s="4" t="inlineStr">
        <is>
          <t xml:space="preserve"> </t>
        </is>
      </c>
      <c r="C34" s="4" t="inlineStr">
        <is>
          <t>60 months</t>
        </is>
      </c>
      <c r="D34" s="4" t="inlineStr">
        <is>
          <t xml:space="preserve"> </t>
        </is>
      </c>
      <c r="E34" s="4" t="inlineStr">
        <is>
          <t xml:space="preserve"> </t>
        </is>
      </c>
      <c r="F34" s="4" t="inlineStr">
        <is>
          <t xml:space="preserve"> </t>
        </is>
      </c>
    </row>
    <row r="35">
      <c r="A35" s="4" t="inlineStr">
        <is>
          <t>Clifford D. Down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ease expiration date</t>
        </is>
      </c>
      <c r="B37" s="4" t="inlineStr">
        <is>
          <t xml:space="preserve"> </t>
        </is>
      </c>
      <c r="C37" s="4" t="inlineStr">
        <is>
          <t>Jan. 31,  2031</t>
        </is>
      </c>
      <c r="D37" s="4" t="inlineStr">
        <is>
          <t xml:space="preserve"> </t>
        </is>
      </c>
      <c r="E37" s="4" t="inlineStr">
        <is>
          <t xml:space="preserve"> </t>
        </is>
      </c>
      <c r="F37" s="4" t="inlineStr">
        <is>
          <t xml:space="preserve"> </t>
        </is>
      </c>
    </row>
    <row r="38">
      <c r="A38" s="4" t="inlineStr">
        <is>
          <t>Sublease agreement</t>
        </is>
      </c>
      <c r="B38" s="4" t="inlineStr">
        <is>
          <t xml:space="preserve"> </t>
        </is>
      </c>
      <c r="C38" s="4" t="inlineStr">
        <is>
          <t>70 months</t>
        </is>
      </c>
      <c r="D38" s="4" t="inlineStr">
        <is>
          <t xml:space="preserve"> </t>
        </is>
      </c>
      <c r="E38" s="4" t="inlineStr">
        <is>
          <t xml:space="preserve"> </t>
        </is>
      </c>
      <c r="F38" s="4" t="inlineStr">
        <is>
          <t xml:space="preserve"> </t>
        </is>
      </c>
    </row>
    <row r="39">
      <c r="A39" s="4" t="inlineStr">
        <is>
          <t>California | Office Manufacturing And Warehouse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Leases | Item</t>
        </is>
      </c>
      <c r="B41" s="4" t="inlineStr">
        <is>
          <t xml:space="preserve"> </t>
        </is>
      </c>
      <c r="C41" s="4" t="inlineStr">
        <is>
          <t xml:space="preserve"> </t>
        </is>
      </c>
      <c r="D41" s="4" t="inlineStr">
        <is>
          <t xml:space="preserve"> </t>
        </is>
      </c>
      <c r="E41" s="4" t="inlineStr">
        <is>
          <t xml:space="preserve"> </t>
        </is>
      </c>
      <c r="F41" s="6" t="n">
        <v>4</v>
      </c>
    </row>
    <row r="42">
      <c r="A42" s="4" t="inlineStr">
        <is>
          <t>Area of leased space | ft²</t>
        </is>
      </c>
      <c r="B42" s="4" t="inlineStr">
        <is>
          <t xml:space="preserve"> </t>
        </is>
      </c>
      <c r="C42" s="4" t="inlineStr">
        <is>
          <t xml:space="preserve"> </t>
        </is>
      </c>
      <c r="D42" s="4" t="inlineStr">
        <is>
          <t xml:space="preserve"> </t>
        </is>
      </c>
      <c r="E42" s="4" t="inlineStr">
        <is>
          <t xml:space="preserve"> </t>
        </is>
      </c>
      <c r="F42" s="6" t="n">
        <v>150000</v>
      </c>
    </row>
    <row r="43">
      <c r="A43" s="4" t="inlineStr">
        <is>
          <t>Operating leases,tenant allowance</t>
        </is>
      </c>
      <c r="B43" s="4" t="inlineStr">
        <is>
          <t xml:space="preserve"> </t>
        </is>
      </c>
      <c r="C43" s="4" t="inlineStr">
        <is>
          <t xml:space="preserve"> </t>
        </is>
      </c>
      <c r="D43" s="4" t="inlineStr">
        <is>
          <t xml:space="preserve"> </t>
        </is>
      </c>
      <c r="E43" s="4" t="inlineStr">
        <is>
          <t xml:space="preserve"> </t>
        </is>
      </c>
      <c r="F43" s="7" t="n">
        <v>1100000</v>
      </c>
    </row>
    <row r="44">
      <c r="A44" s="4" t="inlineStr">
        <is>
          <t>California | Maximum | Office Manufacturing And Warehouse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ease expiration date</t>
        </is>
      </c>
      <c r="B46" s="4" t="inlineStr">
        <is>
          <t xml:space="preserve"> </t>
        </is>
      </c>
      <c r="C46" s="4" t="inlineStr">
        <is>
          <t xml:space="preserve"> </t>
        </is>
      </c>
      <c r="D46" s="4" t="inlineStr">
        <is>
          <t xml:space="preserve"> </t>
        </is>
      </c>
      <c r="E46" s="4" t="inlineStr">
        <is>
          <t xml:space="preserve"> </t>
        </is>
      </c>
      <c r="F46" s="4" t="inlineStr">
        <is>
          <t>Jan. 31,  203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Lease Balances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right-of-use assets</t>
        </is>
      </c>
      <c r="B3" s="7" t="n">
        <v>11217</v>
      </c>
      <c r="C3" s="7" t="n">
        <v>2444</v>
      </c>
    </row>
    <row r="4">
      <c r="A4" s="4" t="inlineStr">
        <is>
          <t>Assets Finance</t>
        </is>
      </c>
      <c r="B4" s="7" t="n">
        <v>125</v>
      </c>
      <c r="C4" s="7" t="n">
        <v>156</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7" t="n">
        <v>11342</v>
      </c>
      <c r="C6" s="7" t="n">
        <v>2600</v>
      </c>
    </row>
    <row r="7">
      <c r="A7" s="4" t="inlineStr">
        <is>
          <t>Liabilities Current Operating</t>
        </is>
      </c>
      <c r="B7" s="7" t="n">
        <v>946</v>
      </c>
      <c r="C7" s="7" t="n">
        <v>1764</v>
      </c>
    </row>
    <row r="8">
      <c r="A8" s="4" t="inlineStr">
        <is>
          <t>Operating Lease, Liability, Current, Statement of Financial Position [Extensible Enumeration]</t>
        </is>
      </c>
      <c r="B8" s="4" t="inlineStr">
        <is>
          <t>Lease Liabilities Current</t>
        </is>
      </c>
      <c r="C8" s="4" t="inlineStr">
        <is>
          <t>Lease Liabilities Current</t>
        </is>
      </c>
    </row>
    <row r="9">
      <c r="A9" s="4" t="inlineStr">
        <is>
          <t>Liabilities Current Finance</t>
        </is>
      </c>
      <c r="B9" s="7" t="n">
        <v>28</v>
      </c>
      <c r="C9" s="7" t="n">
        <v>37</v>
      </c>
    </row>
    <row r="10">
      <c r="A10" s="4" t="inlineStr">
        <is>
          <t>Finance Lease, Liability, Current, Statement of Financial Position [Extensible Enumeration]</t>
        </is>
      </c>
      <c r="B10" s="4" t="inlineStr">
        <is>
          <t>Lease Liabilities Current</t>
        </is>
      </c>
      <c r="C10" s="4" t="inlineStr">
        <is>
          <t>Lease Liabilities Current</t>
        </is>
      </c>
    </row>
    <row r="11">
      <c r="A11" s="3" t="inlineStr">
        <is>
          <t>Noncurrent</t>
        </is>
      </c>
      <c r="B11" s="4" t="inlineStr">
        <is>
          <t xml:space="preserve"> </t>
        </is>
      </c>
      <c r="C11" s="4" t="inlineStr">
        <is>
          <t xml:space="preserve"> </t>
        </is>
      </c>
    </row>
    <row r="12">
      <c r="A12" s="4" t="inlineStr">
        <is>
          <t>Liabilities Noncurrent Operating</t>
        </is>
      </c>
      <c r="B12" s="7" t="n">
        <v>11216</v>
      </c>
      <c r="C12" s="7" t="n">
        <v>1093</v>
      </c>
    </row>
    <row r="13">
      <c r="A13" s="4" t="inlineStr">
        <is>
          <t>Operating Lease, Liability, Noncurrent, Statement of Financial Position [Extensible Enumeration]</t>
        </is>
      </c>
      <c r="B13" s="4" t="inlineStr">
        <is>
          <t>Lease Liabilities Noncurrent</t>
        </is>
      </c>
      <c r="C13" s="4" t="inlineStr">
        <is>
          <t>Lease Liabilities Noncurrent</t>
        </is>
      </c>
    </row>
    <row r="14">
      <c r="A14" s="4" t="inlineStr">
        <is>
          <t>Liabilities Noncurrent Finance</t>
        </is>
      </c>
      <c r="B14" s="7" t="n">
        <v>106</v>
      </c>
      <c r="C14" s="7" t="n">
        <v>118</v>
      </c>
    </row>
    <row r="15">
      <c r="A15" s="4" t="inlineStr">
        <is>
          <t>Finance Lease, Liability, Noncurrent, Statement of Financial Position [Extensible Enumeration]</t>
        </is>
      </c>
      <c r="B15" s="4" t="inlineStr">
        <is>
          <t>Lease Liabilities Noncurrent</t>
        </is>
      </c>
      <c r="C15" s="4" t="inlineStr">
        <is>
          <t>Lease Liabilities Noncurrent</t>
        </is>
      </c>
    </row>
    <row r="16">
      <c r="A16" s="4" t="inlineStr">
        <is>
          <t>Total lease liabilities</t>
        </is>
      </c>
      <c r="B16" s="7" t="n">
        <v>12296</v>
      </c>
      <c r="C16" s="7" t="n">
        <v>30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 ity Governance One of the key functions of our board of directors is informed oversight of our risk management process, including risks from cybersecurity threats. Our board of directors administers its cybersecurity risk oversight function directly as a whole, as well as through the Audit Committee pursuant to its charter. Our Audit Committee is primarily responsible for monitoring and assessing strategic risk exposure and receives periodic updates from management at Audit Committee meetings regarding cybersecurity threat risks and management’s strategies to manage the same, and our management is responsible for the day-to-day management of the material risks we face . Our Audit Committee reports to the board of directors regarding its activities, including with respect to cybersecurity risk oversight as appropriate, on a quarterly basis. Risk Management and Strategy We have established policies and processes for assessing, identifying, and managing material risks from cybersecurity threats and have processes for monitoring and assessing strategic risk exposures and reporting to the Audit Committee and board of directors. We regularly assess material risks from cybersecurity threats, including any potential unauthorized occurrence on or conducted through our information systems that may result in adverse effects on the confidentiality, integrity , or availability of our information systems or any information residing within our IT infrastructure. We conduct periodic risk assessments to identify cybersecurity threats that may affect information systems that may be vulnerable to cybersecurity threats. These risk assessments include identification of reasonably foreseeable internal and external risks and the sufficiency of existing policies, procedures, systems, and safeguards in place to manage such risks. Following these risk assessments, if necessary, we implement and maintain reasonable safeguards to minimize identified risks and regularly monitor the effectiveness of our safeguards. We devote significant resources, including engaging experienced consultants and designate senior-level information technology management (“IT management”) to manage the risk assessment and mitigation process. Personnel tasked with managing cybersecurity risks periodically report to senior management and the Audit Committee. We use automated tools and trained personnel to maintain real-time threat monitoring and 24x7 alerting of all of our IT infrastructure and endpoints. We leverage various software tools, internal personnel and consultants to identify, triage, escalate and remediate threats. In the event of a security incident, we follow communication protocols to alert senior-level management as to the nature and severity of the threat while leveraging consultants and forensic tools to contain, document and mitigate the threat. As part of our overall risk management system, IT management monitors and tests our safeguards and trains our employees on these safeguards. Personnel at all levels and departments are made aware of our cybersecurity policies and risks through communication and training. We have engaged , and expect to continue to engage, consultants, or other third parties in connection with our risk assessment processes. These providers assist us in designing and implementing our cybersecurity policies and procedures, as well as monitoring and testing the design of our processes. To oversee and identify risks from cybersecurity threats associated with our use of third-party service providers we expect them to implement and maintain reasonable security measures in connection with their work with us, and to promptly report any suspected breach of its security measures that may affect us. For additional information regarding whether any risks from cybersecurity threats have materially affected or are reasonably likely to materially affect our company, including our business strategy, results of operations, or financial condition, please refer to Item 1A, “Risk Factors,” in this report, including the risk factor entitled “We may experience a significant disruption in our information technology systems or breaches of data security” and “Unauthorized third parties may seek to access our devices or other products and services, or related devices, products, and services, and modify or use them in a way inconsistent with our FDA clearances and approvals, which may create risks to users.” As of the date of this report, we do not believe that we have experienced a material cybersecurity incident.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and have processes for monitoring and assessing strategic risk exposures and reporting to the Audit Committee and board of directors. We regularly assess material risks from cybersecurity threats, including any potential unauthorized occurrence on or conducted through our information systems that may result in adverse effects on the confidentiality, integrity , or availability of our information systems or any information residing within our IT infrastructur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ne of the key functions of our board of directors is informed oversight of our risk management process, including risks from cybersecurity threats. Our board of directors administers its cybersecurity risk oversight function directly as a whole, as well as through the Audit Committee pursuant to its charter. Our Audit Committee is primarily responsible for monitoring and assessing strategic risk exposure and receives periodic updates from management at Audit Committee meetings regarding cybersecurity threat risks and management’s strategies to manage the same, and our management is responsible for the day-to-day management of the material risks we face . Our Audit Committee reports to the board of directors regarding its activities, including with respect to cybersecurity risk oversight as appropriate, on a quarterly basis.</t>
        </is>
      </c>
    </row>
    <row r="11">
      <c r="A11" s="4" t="inlineStr">
        <is>
          <t>Cybersecurity Risk Board Committee or Subcommittee Responsible for Oversight [Text Block]</t>
        </is>
      </c>
      <c r="B11" s="4" t="inlineStr">
        <is>
          <t>Our board of directors administers its cybersecurity risk oversight function directly as a whole, as well as through the Audit Committee pursuant to its charter. Our Audit Committee is primarily responsible for monitoring and assessing strategic risk exposure and receives periodic updates from management at Audit Committee meetings regarding cybersecurity threat risks and management’s strategies to manage the same, and our management is responsible for the day-to-day management of the material risks we face</t>
        </is>
      </c>
    </row>
    <row r="12">
      <c r="A12" s="4" t="inlineStr">
        <is>
          <t>Cybersecurity Risk Process for Informing Board Committee or Subcommittee Responsible for Oversight [Text Block]</t>
        </is>
      </c>
      <c r="B12" s="4" t="inlineStr">
        <is>
          <t>Our Audit Committee reports to the board of directors regarding its activities, including with respect to cybersecurity risk oversight as appropriate, on a quarterly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cost</t>
        </is>
      </c>
      <c r="B4" s="7" t="n">
        <v>21</v>
      </c>
      <c r="C4" s="7" t="n">
        <v>12</v>
      </c>
      <c r="D4" s="7" t="n">
        <v>18</v>
      </c>
    </row>
    <row r="5">
      <c r="A5" s="4" t="inlineStr">
        <is>
          <t>Cost of sale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12</v>
      </c>
      <c r="C7" s="6" t="n">
        <v>14</v>
      </c>
      <c r="D7" s="6" t="n">
        <v>14</v>
      </c>
    </row>
    <row r="8">
      <c r="A8" s="4" t="inlineStr">
        <is>
          <t>Research and Development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83</v>
      </c>
      <c r="C10" s="6" t="n">
        <v>103</v>
      </c>
      <c r="D10" s="6" t="n">
        <v>324</v>
      </c>
    </row>
    <row r="11">
      <c r="A11" s="4" t="inlineStr">
        <is>
          <t>Finance lease cost</t>
        </is>
      </c>
      <c r="B11" s="6" t="n">
        <v>17</v>
      </c>
      <c r="C11" s="6" t="n">
        <v>119</v>
      </c>
      <c r="D11" s="6" t="n">
        <v>110</v>
      </c>
    </row>
    <row r="12">
      <c r="A12" s="4" t="inlineStr">
        <is>
          <t>Selling, General and Administrative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cost</t>
        </is>
      </c>
      <c r="B14" s="6" t="n">
        <v>2386</v>
      </c>
      <c r="C14" s="6" t="n">
        <v>1766</v>
      </c>
      <c r="D14" s="6" t="n">
        <v>1688</v>
      </c>
    </row>
    <row r="15">
      <c r="A15" s="4" t="inlineStr">
        <is>
          <t>Finance lease cost</t>
        </is>
      </c>
      <c r="B15" s="7" t="n">
        <v>32</v>
      </c>
      <c r="C15" s="7" t="n">
        <v>33</v>
      </c>
      <c r="D15" s="7" t="n">
        <v>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4 USD ($)</t>
        </is>
      </c>
    </row>
    <row r="2">
      <c r="A2" s="3" t="inlineStr">
        <is>
          <t>Operating Leases</t>
        </is>
      </c>
      <c r="B2" s="4" t="inlineStr">
        <is>
          <t xml:space="preserve"> </t>
        </is>
      </c>
    </row>
    <row r="3">
      <c r="A3" s="4" t="inlineStr">
        <is>
          <t>2025</t>
        </is>
      </c>
      <c r="B3" s="7" t="n">
        <v>2633</v>
      </c>
    </row>
    <row r="4">
      <c r="A4" s="4" t="inlineStr">
        <is>
          <t>2026</t>
        </is>
      </c>
      <c r="B4" s="6" t="n">
        <v>2911</v>
      </c>
    </row>
    <row r="5">
      <c r="A5" s="4" t="inlineStr">
        <is>
          <t>2027</t>
        </is>
      </c>
      <c r="B5" s="6" t="n">
        <v>3066</v>
      </c>
    </row>
    <row r="6">
      <c r="A6" s="4" t="inlineStr">
        <is>
          <t>2028</t>
        </is>
      </c>
      <c r="B6" s="6" t="n">
        <v>3165</v>
      </c>
    </row>
    <row r="7">
      <c r="A7" s="4" t="inlineStr">
        <is>
          <t>2029</t>
        </is>
      </c>
      <c r="B7" s="6" t="n">
        <v>3258</v>
      </c>
    </row>
    <row r="8">
      <c r="A8" s="4" t="inlineStr">
        <is>
          <t>Thereafter</t>
        </is>
      </c>
      <c r="B8" s="6" t="n">
        <v>3649</v>
      </c>
    </row>
    <row r="9">
      <c r="A9" s="4" t="inlineStr">
        <is>
          <t>Total lease payments</t>
        </is>
      </c>
      <c r="B9" s="6" t="n">
        <v>18682</v>
      </c>
    </row>
    <row r="10">
      <c r="A10" s="4" t="inlineStr">
        <is>
          <t>Less: imputed interest</t>
        </is>
      </c>
      <c r="B10" s="6" t="n">
        <v>-6521</v>
      </c>
    </row>
    <row r="11">
      <c r="A11" s="4" t="inlineStr">
        <is>
          <t>Total lease liabilities</t>
        </is>
      </c>
      <c r="B11" s="6" t="n">
        <v>12161</v>
      </c>
    </row>
    <row r="12">
      <c r="A12" s="3" t="inlineStr">
        <is>
          <t>Finance Leases</t>
        </is>
      </c>
      <c r="B12" s="4" t="inlineStr">
        <is>
          <t xml:space="preserve"> </t>
        </is>
      </c>
    </row>
    <row r="13">
      <c r="A13" s="4" t="inlineStr">
        <is>
          <t>2025</t>
        </is>
      </c>
      <c r="B13" s="6" t="n">
        <v>46</v>
      </c>
    </row>
    <row r="14">
      <c r="A14" s="4" t="inlineStr">
        <is>
          <t>2026</t>
        </is>
      </c>
      <c r="B14" s="6" t="n">
        <v>46</v>
      </c>
    </row>
    <row r="15">
      <c r="A15" s="4" t="inlineStr">
        <is>
          <t>2027</t>
        </is>
      </c>
      <c r="B15" s="6" t="n">
        <v>46</v>
      </c>
    </row>
    <row r="16">
      <c r="A16" s="4" t="inlineStr">
        <is>
          <t>2028</t>
        </is>
      </c>
      <c r="B16" s="6" t="n">
        <v>39</v>
      </c>
    </row>
    <row r="17">
      <c r="A17" s="4" t="inlineStr">
        <is>
          <t>2029</t>
        </is>
      </c>
      <c r="B17" s="6" t="n">
        <v>0</v>
      </c>
    </row>
    <row r="18">
      <c r="A18" s="4" t="inlineStr">
        <is>
          <t>Thereafter</t>
        </is>
      </c>
      <c r="B18" s="6" t="n">
        <v>0</v>
      </c>
    </row>
    <row r="19">
      <c r="A19" s="4" t="inlineStr">
        <is>
          <t>Total lease payments</t>
        </is>
      </c>
      <c r="B19" s="6" t="n">
        <v>177</v>
      </c>
    </row>
    <row r="20">
      <c r="A20" s="4" t="inlineStr">
        <is>
          <t>Less: imputed interest</t>
        </is>
      </c>
      <c r="B20" s="6" t="n">
        <v>-42</v>
      </c>
    </row>
    <row r="21">
      <c r="A21" s="4" t="inlineStr">
        <is>
          <t>Total lease liabilities</t>
        </is>
      </c>
      <c r="B21" s="7" t="n">
        <v>1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Leases - Summary of Weighted Average Remaining Lease Term and Discount Rate (Details)</t>
        </is>
      </c>
      <c r="B1" s="2" t="inlineStr">
        <is>
          <t>Dec. 31, 2024</t>
        </is>
      </c>
      <c r="C1" s="2" t="inlineStr">
        <is>
          <t>Dec. 31, 2023</t>
        </is>
      </c>
      <c r="D1" s="2" t="inlineStr">
        <is>
          <t>Dec. 31, 2022</t>
        </is>
      </c>
    </row>
    <row r="2">
      <c r="A2" s="3" t="inlineStr">
        <is>
          <t>Weighted average remaining lease term (years)</t>
        </is>
      </c>
      <c r="B2" s="4" t="inlineStr">
        <is>
          <t xml:space="preserve"> </t>
        </is>
      </c>
      <c r="C2" s="4" t="inlineStr">
        <is>
          <t xml:space="preserve"> </t>
        </is>
      </c>
      <c r="D2" s="4" t="inlineStr">
        <is>
          <t xml:space="preserve"> </t>
        </is>
      </c>
    </row>
    <row r="3">
      <c r="A3" s="4" t="inlineStr">
        <is>
          <t>Weighted average remaining lease term - operating leases</t>
        </is>
      </c>
      <c r="B3" s="4" t="inlineStr">
        <is>
          <t>6 years 29 days</t>
        </is>
      </c>
      <c r="C3" s="4" t="inlineStr">
        <is>
          <t>1 year 8 months 8 days</t>
        </is>
      </c>
      <c r="D3" s="4" t="inlineStr">
        <is>
          <t>2 years 5 months 1 day</t>
        </is>
      </c>
    </row>
    <row r="4">
      <c r="A4" s="4" t="inlineStr">
        <is>
          <t>Weighted average remaining lease term - finance leases</t>
        </is>
      </c>
      <c r="B4" s="4" t="inlineStr">
        <is>
          <t>3 years 10 months 6 days</t>
        </is>
      </c>
      <c r="C4" s="4" t="inlineStr">
        <is>
          <t>4 years 4 months 13 days</t>
        </is>
      </c>
      <c r="D4" s="4" t="inlineStr">
        <is>
          <t>1 year 3 months 14 days</t>
        </is>
      </c>
    </row>
    <row r="5">
      <c r="A5" s="3" t="inlineStr">
        <is>
          <t>Weighted average discount rate</t>
        </is>
      </c>
      <c r="B5" s="4" t="inlineStr">
        <is>
          <t xml:space="preserve"> </t>
        </is>
      </c>
      <c r="C5" s="4" t="inlineStr">
        <is>
          <t xml:space="preserve"> </t>
        </is>
      </c>
      <c r="D5" s="4" t="inlineStr">
        <is>
          <t xml:space="preserve"> </t>
        </is>
      </c>
    </row>
    <row r="6">
      <c r="A6" s="4" t="inlineStr">
        <is>
          <t>Weighted average discount rate - operating leases (as a percent)</t>
        </is>
      </c>
      <c r="B6" s="12" t="n">
        <v>0.144</v>
      </c>
      <c r="C6" s="12" t="n">
        <v>0.104</v>
      </c>
      <c r="D6" s="12" t="n">
        <v>0.103</v>
      </c>
    </row>
    <row r="7">
      <c r="A7" s="4" t="inlineStr">
        <is>
          <t>Weighted average discount rate - finance leases (as a percent)</t>
        </is>
      </c>
      <c r="B7" s="12" t="n">
        <v>0.144</v>
      </c>
      <c r="C7" s="11" t="n">
        <v>0.14</v>
      </c>
      <c r="D7" s="12" t="n">
        <v>0.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Short Term Debt [Line Items]</t>
        </is>
      </c>
      <c r="B3" s="4" t="inlineStr">
        <is>
          <t xml:space="preserve"> </t>
        </is>
      </c>
      <c r="C3" s="4" t="inlineStr">
        <is>
          <t xml:space="preserve"> </t>
        </is>
      </c>
    </row>
    <row r="4">
      <c r="A4" s="4" t="inlineStr">
        <is>
          <t>Legal proceedings, regulatory matters, legal costs</t>
        </is>
      </c>
      <c r="B4" s="7" t="n">
        <v>0</v>
      </c>
      <c r="C4"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Percentage of eligible compensation, contributed by eligible participating employees</t>
        </is>
      </c>
      <c r="B4" s="11" t="n">
        <v>0.02</v>
      </c>
      <c r="C4" s="4" t="inlineStr">
        <is>
          <t xml:space="preserve"> </t>
        </is>
      </c>
      <c r="D4" s="4" t="inlineStr">
        <is>
          <t xml:space="preserve"> </t>
        </is>
      </c>
    </row>
    <row r="5">
      <c r="A5" s="4" t="inlineStr">
        <is>
          <t>Employer matching contributions</t>
        </is>
      </c>
      <c r="B5" s="11" t="n">
        <v>0.25</v>
      </c>
      <c r="C5" s="4" t="inlineStr">
        <is>
          <t xml:space="preserve"> </t>
        </is>
      </c>
      <c r="D5" s="4" t="inlineStr">
        <is>
          <t xml:space="preserve"> </t>
        </is>
      </c>
    </row>
    <row r="6">
      <c r="A6" s="4" t="inlineStr">
        <is>
          <t>Defined contribution, net</t>
        </is>
      </c>
      <c r="B6" s="7" t="n">
        <v>1059000</v>
      </c>
      <c r="C6" s="7" t="n">
        <v>900000</v>
      </c>
      <c r="D6" s="7" t="n">
        <v>688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bsequent ev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Underwriters discounts and commissions</t>
        </is>
      </c>
      <c r="B4" s="7" t="n">
        <v>768</v>
      </c>
      <c r="C4" s="7" t="n">
        <v>622</v>
      </c>
      <c r="D4" s="7" t="n">
        <v>587</v>
      </c>
    </row>
    <row r="5">
      <c r="A5" s="4" t="inlineStr">
        <is>
          <t>Common Stock, Shares, Issued</t>
        </is>
      </c>
      <c r="B5" s="6" t="n">
        <v>40428220</v>
      </c>
      <c r="C5" s="6" t="n">
        <v>36139513</v>
      </c>
      <c r="D5" s="4" t="inlineStr">
        <is>
          <t xml:space="preserve"> </t>
        </is>
      </c>
    </row>
    <row r="6">
      <c r="A6" s="4" t="inlineStr">
        <is>
          <t>Proceeds from Issuance of Common Stock</t>
        </is>
      </c>
      <c r="B6" s="7" t="n">
        <v>20816</v>
      </c>
      <c r="C6" s="7" t="n">
        <v>9473</v>
      </c>
      <c r="D6" s="7" t="n">
        <v>17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455</v>
      </c>
      <c r="C4" s="7" t="n">
        <v>-48608</v>
      </c>
      <c r="D4" s="7" t="n">
        <v>-667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Arrangements On November 20, 2024 , Ron Kurtz M.D ., our President and Chief Executive Officer and a member of our Board of Directors , terminated his Rule 10b5-1 trading arrangement intended to satisfy the affirmative defense conditions of Exchange Act Rule 10b5-1(c) (a “Rule 10b5-1 Trading Plan”) dated September 1, 2023. On December 6, 2024 , Ron Kurtz M.D ., our President and Chief Executive Officer and a member of our Board of Directors , entered into a Rule 10b5-1 T rading Plan for the sale of shares of our common stock. Dr. Kurtz's Rule 10b5-1 Trading Plan, which has a term from December 6, 2024 to March 6, 2026 , provides for the sale of up to 448,635 shares of common stock. On December 11, 2024 , Dr. Tamara Fountain , a member of our Board of Directors , entered into a Rule 10b5-1 Trading Plan for the sale of shares of our common stock. Dr. Fountain's Rule 10b5-1 Trading Plan, which has a term from December 11, 2024 to December 11, 2025 , provides for the sale of up to 7,000 shares of common stock.</t>
        </is>
      </c>
    </row>
    <row r="5">
      <c r="A5" s="4" t="inlineStr">
        <is>
          <t>Ron Kurtz M.D [Member]</t>
        </is>
      </c>
      <c r="B5" s="4" t="inlineStr">
        <is>
          <t xml:space="preserve"> </t>
        </is>
      </c>
    </row>
    <row r="6">
      <c r="A6" s="3" t="inlineStr">
        <is>
          <t>Trading Arrangements, by Individual</t>
        </is>
      </c>
      <c r="B6" s="4" t="inlineStr">
        <is>
          <t xml:space="preserve"> </t>
        </is>
      </c>
    </row>
    <row r="7">
      <c r="A7" s="4" t="inlineStr">
        <is>
          <t>Name</t>
        </is>
      </c>
      <c r="B7" s="4" t="inlineStr">
        <is>
          <t>Ron Kurtz M.D</t>
        </is>
      </c>
    </row>
    <row r="8">
      <c r="A8" s="4" t="inlineStr">
        <is>
          <t>Title</t>
        </is>
      </c>
      <c r="B8" s="4" t="inlineStr">
        <is>
          <t>President and Chief Executive Officer and a member of our Board of Directors</t>
        </is>
      </c>
    </row>
    <row r="9">
      <c r="A9" s="4" t="inlineStr">
        <is>
          <t>Rule 10b5-1 Arrangement Adopted</t>
        </is>
      </c>
      <c r="B9" s="4" t="inlineStr">
        <is>
          <t>true</t>
        </is>
      </c>
    </row>
    <row r="10">
      <c r="A10" s="4" t="inlineStr">
        <is>
          <t>Adoption Date</t>
        </is>
      </c>
      <c r="B10" s="4" t="inlineStr">
        <is>
          <t>December 6, 2024</t>
        </is>
      </c>
    </row>
    <row r="11">
      <c r="A11" s="4" t="inlineStr">
        <is>
          <t>Rule 10b5-1 Arrangement Terminated</t>
        </is>
      </c>
      <c r="B11" s="4" t="inlineStr">
        <is>
          <t>true</t>
        </is>
      </c>
    </row>
    <row r="12">
      <c r="A12" s="4" t="inlineStr">
        <is>
          <t>Termination Date</t>
        </is>
      </c>
      <c r="B12" s="4" t="inlineStr">
        <is>
          <t>November 20, 2024</t>
        </is>
      </c>
    </row>
    <row r="13">
      <c r="A13" s="4" t="inlineStr">
        <is>
          <t>Arrangement Duration</t>
        </is>
      </c>
      <c r="B13" s="4" t="inlineStr">
        <is>
          <t>456 days</t>
        </is>
      </c>
    </row>
    <row r="14">
      <c r="A14" s="4" t="inlineStr">
        <is>
          <t>Aggregate Available</t>
        </is>
      </c>
      <c r="B14" s="6" t="n">
        <v>448635</v>
      </c>
    </row>
    <row r="15">
      <c r="A15" s="4" t="inlineStr">
        <is>
          <t>Dr. Tamara Fountain [Member]</t>
        </is>
      </c>
      <c r="B15" s="4" t="inlineStr">
        <is>
          <t xml:space="preserve"> </t>
        </is>
      </c>
    </row>
    <row r="16">
      <c r="A16" s="3" t="inlineStr">
        <is>
          <t>Trading Arrangements, by Individual</t>
        </is>
      </c>
      <c r="B16" s="4" t="inlineStr">
        <is>
          <t xml:space="preserve"> </t>
        </is>
      </c>
    </row>
    <row r="17">
      <c r="A17" s="4" t="inlineStr">
        <is>
          <t>Name</t>
        </is>
      </c>
      <c r="B17" s="4" t="inlineStr">
        <is>
          <t>Dr. Tamara Fountain</t>
        </is>
      </c>
    </row>
    <row r="18">
      <c r="A18" s="4" t="inlineStr">
        <is>
          <t>Title</t>
        </is>
      </c>
      <c r="B18" s="4" t="inlineStr">
        <is>
          <t>member of our Board of Directors</t>
        </is>
      </c>
    </row>
    <row r="19">
      <c r="A19" s="4" t="inlineStr">
        <is>
          <t>Rule 10b5-1 Arrangement Adopted</t>
        </is>
      </c>
      <c r="B19" s="4" t="inlineStr">
        <is>
          <t>true</t>
        </is>
      </c>
    </row>
    <row r="20">
      <c r="A20" s="4" t="inlineStr">
        <is>
          <t>Adoption Date</t>
        </is>
      </c>
      <c r="B20" s="4" t="inlineStr">
        <is>
          <t>December 11, 2024</t>
        </is>
      </c>
    </row>
    <row r="21">
      <c r="A21" s="4" t="inlineStr">
        <is>
          <t>Arrangement Duration</t>
        </is>
      </c>
      <c r="B21" s="4" t="inlineStr">
        <is>
          <t>670 days</t>
        </is>
      </c>
    </row>
    <row r="22">
      <c r="A22" s="4" t="inlineStr">
        <is>
          <t>Aggregate Available</t>
        </is>
      </c>
      <c r="B22" s="6" t="n">
        <v>7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15:12Z</dcterms:created>
  <dcterms:modified xmlns:dcterms="http://purl.org/dc/terms/" xmlns:xsi="http://www.w3.org/2001/XMLSchema-instance" xsi:type="dcterms:W3CDTF">2025-02-25T21:15:12Z</dcterms:modified>
</cp:coreProperties>
</file>